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The Company" sheetId="8" state="visible" r:id="rId8"/>
    <sheet xmlns:r="http://schemas.openxmlformats.org/officeDocument/2006/relationships" name="Summary of Significant Accounti" sheetId="9" state="visible" r:id="rId9"/>
    <sheet xmlns:r="http://schemas.openxmlformats.org/officeDocument/2006/relationships" name="Net Income (Loss) per Share" sheetId="10" state="visible" r:id="rId10"/>
    <sheet xmlns:r="http://schemas.openxmlformats.org/officeDocument/2006/relationships" name="Fair Value Measurements and Cas" sheetId="11" state="visible" r:id="rId11"/>
    <sheet xmlns:r="http://schemas.openxmlformats.org/officeDocument/2006/relationships" name="Prepaid Expenses and Other Asse" sheetId="12" state="visible" r:id="rId12"/>
    <sheet xmlns:r="http://schemas.openxmlformats.org/officeDocument/2006/relationships" name="Intangible Assets"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Stockholders' Equity" sheetId="16" state="visible" r:id="rId16"/>
    <sheet xmlns:r="http://schemas.openxmlformats.org/officeDocument/2006/relationships" name="Stock Benefit Plans" sheetId="17" state="visible" r:id="rId17"/>
    <sheet xmlns:r="http://schemas.openxmlformats.org/officeDocument/2006/relationships" name="Segment Information" sheetId="18" state="visible" r:id="rId18"/>
    <sheet xmlns:r="http://schemas.openxmlformats.org/officeDocument/2006/relationships" name="Subsequent Events" sheetId="19" state="visible" r:id="rId19"/>
    <sheet xmlns:r="http://schemas.openxmlformats.org/officeDocument/2006/relationships" name="Summary of Significant Accoun20" sheetId="20" state="visible" r:id="rId20"/>
    <sheet xmlns:r="http://schemas.openxmlformats.org/officeDocument/2006/relationships" name="Net Income (Loss) per Share (Ta" sheetId="21" state="visible" r:id="rId21"/>
    <sheet xmlns:r="http://schemas.openxmlformats.org/officeDocument/2006/relationships" name="Intangible Assets (Tables)" sheetId="22" state="visible" r:id="rId22"/>
    <sheet xmlns:r="http://schemas.openxmlformats.org/officeDocument/2006/relationships" name="Commitments and Contingencies (" sheetId="23" state="visible" r:id="rId23"/>
    <sheet xmlns:r="http://schemas.openxmlformats.org/officeDocument/2006/relationships" name="Stock Benefit Plans (Tables)" sheetId="24" state="visible" r:id="rId24"/>
    <sheet xmlns:r="http://schemas.openxmlformats.org/officeDocument/2006/relationships" name="Segment Information (Tables)" sheetId="25" state="visible" r:id="rId25"/>
    <sheet xmlns:r="http://schemas.openxmlformats.org/officeDocument/2006/relationships" name="Summary of Significant Accoun26" sheetId="26" state="visible" r:id="rId26"/>
    <sheet xmlns:r="http://schemas.openxmlformats.org/officeDocument/2006/relationships" name="Net Income (Loss) per Share - C" sheetId="27" state="visible" r:id="rId27"/>
    <sheet xmlns:r="http://schemas.openxmlformats.org/officeDocument/2006/relationships" name="Fair Value Measurements and C28" sheetId="28" state="visible" r:id="rId28"/>
    <sheet xmlns:r="http://schemas.openxmlformats.org/officeDocument/2006/relationships" name="Prepaid Expenses and Other As29" sheetId="29" state="visible" r:id="rId29"/>
    <sheet xmlns:r="http://schemas.openxmlformats.org/officeDocument/2006/relationships" name="Intangible Assets - Intangible " sheetId="30" state="visible" r:id="rId30"/>
    <sheet xmlns:r="http://schemas.openxmlformats.org/officeDocument/2006/relationships" name="Intangible Assets - Additional " sheetId="31" state="visible" r:id="rId31"/>
    <sheet xmlns:r="http://schemas.openxmlformats.org/officeDocument/2006/relationships" name="Intangible Assets - Amortizatio" sheetId="32" state="visible" r:id="rId32"/>
    <sheet xmlns:r="http://schemas.openxmlformats.org/officeDocument/2006/relationships" name="Income Taxes - Additional Infor" sheetId="33" state="visible" r:id="rId33"/>
    <sheet xmlns:r="http://schemas.openxmlformats.org/officeDocument/2006/relationships" name="Commitments and Contingencies -" sheetId="34" state="visible" r:id="rId34"/>
    <sheet xmlns:r="http://schemas.openxmlformats.org/officeDocument/2006/relationships" name="Commitments and Contingencies35" sheetId="35" state="visible" r:id="rId35"/>
    <sheet xmlns:r="http://schemas.openxmlformats.org/officeDocument/2006/relationships" name="Stockholders' Equity - Addition" sheetId="36" state="visible" r:id="rId36"/>
    <sheet xmlns:r="http://schemas.openxmlformats.org/officeDocument/2006/relationships" name="Stock Benefit Plans - Additiona" sheetId="37" state="visible" r:id="rId37"/>
    <sheet xmlns:r="http://schemas.openxmlformats.org/officeDocument/2006/relationships" name="Stock Benefit Plans - Schedule " sheetId="38" state="visible" r:id="rId38"/>
    <sheet xmlns:r="http://schemas.openxmlformats.org/officeDocument/2006/relationships" name="Segment Information - Additiona" sheetId="39" state="visible" r:id="rId39"/>
    <sheet xmlns:r="http://schemas.openxmlformats.org/officeDocument/2006/relationships" name="Segment Information - Net Reven" sheetId="40" state="visible" r:id="rId40"/>
    <sheet xmlns:r="http://schemas.openxmlformats.org/officeDocument/2006/relationships" name="Subsequent Events - Additional " sheetId="41" state="visible" r:id="rId41"/>
  </sheets>
  <definedNames/>
  <calcPr calcId="124519" fullCalcOnLoad="1"/>
</workbook>
</file>

<file path=xl/sharedStrings.xml><?xml version="1.0" encoding="utf-8"?>
<sst xmlns="http://schemas.openxmlformats.org/spreadsheetml/2006/main" uniqueCount="312">
  <si>
    <t>Document and Entity Information - shares</t>
  </si>
  <si>
    <t>3 Months Ended</t>
  </si>
  <si>
    <t>Sep. 30, 2017</t>
  </si>
  <si>
    <t>Oct. 31, 2017</t>
  </si>
  <si>
    <t>Document And Entity Information [Abstract]</t>
  </si>
  <si>
    <t>Document Type</t>
  </si>
  <si>
    <t>10-Q</t>
  </si>
  <si>
    <t>Amendment Flag</t>
  </si>
  <si>
    <t>false</t>
  </si>
  <si>
    <t>Document Period End Date</t>
  </si>
  <si>
    <t>Sep. 30,
		2017</t>
  </si>
  <si>
    <t>Document Fiscal Year Focus</t>
  </si>
  <si>
    <t>Document Fiscal Period Focus</t>
  </si>
  <si>
    <t>Q1</t>
  </si>
  <si>
    <t>Trading Symbol</t>
  </si>
  <si>
    <t>QNST</t>
  </si>
  <si>
    <t>Entity Registrant Name</t>
  </si>
  <si>
    <t>QUINSTREET, INC</t>
  </si>
  <si>
    <t>Entity Central Index Key</t>
  </si>
  <si>
    <t>Current Fiscal Year End Date</t>
  </si>
  <si>
    <t>--06-30</t>
  </si>
  <si>
    <t>Entity Filer Category</t>
  </si>
  <si>
    <t>Accelerated Filer</t>
  </si>
  <si>
    <t>Entity Common Stock, Shares Outstanding</t>
  </si>
  <si>
    <t>Condensed Consolidated Balance Sheets (Unaudited) - USD ($) $ in Thousands</t>
  </si>
  <si>
    <t>Jun. 30, 2017</t>
  </si>
  <si>
    <t>Current assets:</t>
  </si>
  <si>
    <t>Cash and cash equivalents</t>
  </si>
  <si>
    <t>Accounts receivable, net</t>
  </si>
  <si>
    <t>Prepaid expenses and other assets</t>
  </si>
  <si>
    <t>Total current assets</t>
  </si>
  <si>
    <t>Property and equipment, net</t>
  </si>
  <si>
    <t>Goodwill</t>
  </si>
  <si>
    <t>Other intangible assets, net</t>
  </si>
  <si>
    <t>Other assets, noncurrent</t>
  </si>
  <si>
    <t>Total assets</t>
  </si>
  <si>
    <t>Current liabilities:</t>
  </si>
  <si>
    <t>Accounts payable</t>
  </si>
  <si>
    <t>Accrued liabilities</t>
  </si>
  <si>
    <t>Deferred revenue</t>
  </si>
  <si>
    <t>Total current liabilities</t>
  </si>
  <si>
    <t>Other liabilities, noncurrent</t>
  </si>
  <si>
    <t>Total liabilities</t>
  </si>
  <si>
    <t>Commitments and contingencies (See Note 8)</t>
  </si>
  <si>
    <t xml:space="preserve"> </t>
  </si>
  <si>
    <t>Stockholders' equity:</t>
  </si>
  <si>
    <t>Common stock: $0.001 par value; 100,000,000 shares authorized; 45,713,248 and 45,435,836 shares issued and outstanding at September 30, 2017 and June 30, 2017</t>
  </si>
  <si>
    <t>Additional paid-in capital</t>
  </si>
  <si>
    <t>Accumulated other comprehensive loss</t>
  </si>
  <si>
    <t>Accumulated deficit</t>
  </si>
  <si>
    <t>Total stockholders' equity</t>
  </si>
  <si>
    <t>Total liabilities and stockholders' equity</t>
  </si>
  <si>
    <t>Condensed Consolidated Balance Sheets (Unaudited) (Parenthetical) - $ / shares</t>
  </si>
  <si>
    <t>Statement Of Financial Position [Abstract]</t>
  </si>
  <si>
    <t>Common stock, par value</t>
  </si>
  <si>
    <t>Common stock, shares authorized</t>
  </si>
  <si>
    <t>Common stock, shares issued</t>
  </si>
  <si>
    <t>Common stock, shares outstanding</t>
  </si>
  <si>
    <t>Condensed Consolidated Statements of Operations (Unaudited) - USD ($) shares in Thousands, $ in Thousands</t>
  </si>
  <si>
    <t>Sep. 30, 2016</t>
  </si>
  <si>
    <t>Income Statement [Abstract]</t>
  </si>
  <si>
    <t>Net revenue</t>
  </si>
  <si>
    <t>Cost of revenue</t>
  </si>
  <si>
    <t>[1]</t>
  </si>
  <si>
    <t>Gross profit</t>
  </si>
  <si>
    <t>Operating expenses:</t>
  </si>
  <si>
    <t>Product development</t>
  </si>
  <si>
    <t>Sales and marketing</t>
  </si>
  <si>
    <t>General and administrative</t>
  </si>
  <si>
    <t>Operating income (loss)</t>
  </si>
  <si>
    <t>Interest income</t>
  </si>
  <si>
    <t>Interest expense</t>
  </si>
  <si>
    <t>Other income, net</t>
  </si>
  <si>
    <t>Income (loss) before taxes</t>
  </si>
  <si>
    <t>Benefit from taxes</t>
  </si>
  <si>
    <t>Net income (loss)</t>
  </si>
  <si>
    <t>Net income (loss) per share:</t>
  </si>
  <si>
    <t>Basic</t>
  </si>
  <si>
    <t>Diluted</t>
  </si>
  <si>
    <t>[2]</t>
  </si>
  <si>
    <t>Weighted-average shares used in computing net income (loss) per share:</t>
  </si>
  <si>
    <t>Cost of revenue and operating expenses include stock-based compensation expense as follows:
 Cost of revenue $925  $971 
 Product development  476   536 
 Sales and marketing  299   357 
 General and administrative  737   743</t>
  </si>
  <si>
    <t>Diluted net loss per share for the three months ended September 30, 2016 does not reflect any potential common stock relating to stock options or restricted stock units due to net losses incurred . The assumed issuance of any additional shares would be anti-dilutive.</t>
  </si>
  <si>
    <t>Condensed Consolidated Statements of Operations (Parenthetical) (Unaudited) - USD ($) $ in Thousands</t>
  </si>
  <si>
    <t>Cost of revenue [Member]</t>
  </si>
  <si>
    <t>Stock-based compensation</t>
  </si>
  <si>
    <t>Product development [Member]</t>
  </si>
  <si>
    <t>Sales and marketing [Member]</t>
  </si>
  <si>
    <t>General and administrative [Member]</t>
  </si>
  <si>
    <t>Condensed Consolidated Statements of Comprehensive Income (Loss) (Unaudited) - USD ($) $ in Thousands</t>
  </si>
  <si>
    <t>Statement Of Income And Comprehensive Income [Abstract]</t>
  </si>
  <si>
    <t>Other comprehensive income (loss):</t>
  </si>
  <si>
    <t>Foreign currency translation adjustment</t>
  </si>
  <si>
    <t>Total other comprehensive income (loss)</t>
  </si>
  <si>
    <t>Comprehensive income (loss)</t>
  </si>
  <si>
    <t>Condensed Consolidated Statements of Cash Flows (Unaudited) - USD ($) $ in Thousands</t>
  </si>
  <si>
    <t>Cash Flows from Operating Activities</t>
  </si>
  <si>
    <t>Adjustments to reconcile net income (loss) to net cash provided by operating activities:</t>
  </si>
  <si>
    <t>Depreciation and amortization</t>
  </si>
  <si>
    <t>Provision for sales returns and doubtful accounts receivable</t>
  </si>
  <si>
    <t>Other adjustments, net</t>
  </si>
  <si>
    <t>Changes in assets and liabilities:</t>
  </si>
  <si>
    <t>Accounts receivable</t>
  </si>
  <si>
    <t>Net cash provided by operating activities</t>
  </si>
  <si>
    <t>Cash Flows from Investing Activities</t>
  </si>
  <si>
    <t>Capital expenditures</t>
  </si>
  <si>
    <t>Internal software development costs</t>
  </si>
  <si>
    <t>Other investing activities</t>
  </si>
  <si>
    <t>Net cash used in investing activities</t>
  </si>
  <si>
    <t>Cash Flows from Financing Activities</t>
  </si>
  <si>
    <t>Withholding taxes related to release of restricted stock, net of share settlement</t>
  </si>
  <si>
    <t>Repurchases of common stock</t>
  </si>
  <si>
    <t>Net cash used in financing activities</t>
  </si>
  <si>
    <t>Effect of exchange rate changes on cash and cash equivalents</t>
  </si>
  <si>
    <t>Net increase (decrease) in cash and cash equivalents</t>
  </si>
  <si>
    <t>Cash and cash equivalents at beginning of period</t>
  </si>
  <si>
    <t>Cash and cash equivalents at end of period</t>
  </si>
  <si>
    <t>Supplemental Disclosure of Cash Flow Information</t>
  </si>
  <si>
    <t>Cash paid for interest</t>
  </si>
  <si>
    <t>Cash paid for income taxes</t>
  </si>
  <si>
    <t>The Company</t>
  </si>
  <si>
    <t>Organization [Abstract]</t>
  </si>
  <si>
    <t>1. The Company QuinStreet, Inc. (the “Company”) is a leader in performance marketing products and technologies. The Company was incorporated in California in April 1999 and reincorporated in Delaware in December 2009. The Company specializes in customer acquisition for clients in high value, information-intensive markets or “verticals,” including financial services, education, home services and business-to-business technology. The corporate headquarters are located in Foster City, California, with additional offices throughout the United States, Brazil and India. While the majority of the Company’s operations and revenue are in North America, the Company has emerging businesses in Brazil and India.</t>
  </si>
  <si>
    <t>Summary of Significant Accounting Policies</t>
  </si>
  <si>
    <t>Accounting Policies [Abstract]</t>
  </si>
  <si>
    <t xml:space="preserve">2. Summary of Significant Accounting Policies Basis of Presentation Principles of Consolidation The condensed consolidated financial statements include the accounts of the Company and its subsidiaries. Intercompany balances and transactions have been eliminated in consolidation. Unaudited Interim Financial Information The accompanying condensed consolidated financial statements and the notes to the condensed consolidated financial statements as of September 30, 2017 and for the three months ended September 30, 2017 and 2016 are unaudited. These unaudited interim condensed consolidated financial statements have been prepared in accordance with accounting principles generally accepted in the United States (“GAAP”) and applicable rules and regulations of the Securities and Exchange Commission (“SEC”) regarding interim financial reporting. Certain information and note disclosures normally included in the financial statements prepared in accordance with GAAP have been condensed or omitted pursuant to such rules and regulations. Accordingly, these interim condensed consolidated financial statements should be read in conjunction with the consolidated financial statements and notes thereto contained in the Company’s Annual Report on Form 10-K for the fiscal year ended June 30, 2017, as filed with the SEC on September 8, 2017. The condensed consolidated balance sheet at June 30, 2017 included herein was derived from the audited financial statements as of that date, but does not include all disclosures, including notes, required by GAAP. The unaudited interim condensed consolidated financial statements have been prepared on the same basis as the audited consolidated financial statements and, in the opinion of management, include all adjustments (consisting only of normal recurring adjustments) necessary for the fair statement of the Company’s condensed consolidated balance sheet at September 30, 2017, its condensed consolidated statements of operations for the three months ended September 30, 2017 and 2016, its condensed consolidated statements of comprehensive income (loss) for the three months ended September 30, 2017 and 2016, and its condensed consolidated statements of cash flows for the three months ended September 30, 2017 and 2016. The results of operations for the three months ended September 30, 2017 are not necessarily indicative of the results to be expected for the fiscal year ending June 30, 2018, or any other future period. 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reported amounts of revenue and expenses during the period. On an ongoing basis, management evaluates these estimates, judgments and assumptions, including those related to revenue recognition, stock-based compensation, goodwill, long-lived assets, contingencies, and income taxes. The Company bases these estimates on historical and anticipated results and trends and on various other assumptions that the Company believes are reasonable under the circumstances, including assumptions as to future events. These estimates form the basis for making judgments about the carrying values of assets and liabilities and recorded revenue and expenses that are not readily apparent from other sources. Actual results could differ from those estimates, and such differences could affect the results of operations reported in future periods. Accounting Policies The significant accounting policies are described in Note 2, Summary of Significant Accounting Policies, to the consolidated financial statements included in the Company’s Annual Report on Form 10-K for the fiscal year ended June 30, 2017. There have been no significant changes in the accounting policies subsequent to June 30, 2017. Concentrations of Credit Risk The Company had one client that accounted for 24% and 11% of net revenue for the three months ended September 30, 2017 and 2016. No other client accounted for 10% or more of net revenue for the three months ended September 30, 2017 and 2016. The Company had one client that accounted for 14% of net accounts receivable as of both September 30, 2017 and June 30, 2017. No other client accounted for 10% or more of net accounts receivable as of September 30, 2017 and June 30, 2017. Fair Value of Financial Instruments The Company’s financial instruments consist principally of cash equivalents, accounts receivable and accounts payable. The fair value of the Company’s cash equivalents is determined based on quoted prices in active markets for identical assets for its money market funds. The recorded values of the Company’s accounts receivable and accounts payable approximate their current fair values due to the relatively short-term nature of these accounts. Recent Accounting Pronouncements In May 2014, the FASB issued a new accounting standard update on revenue from contracts with clients. The new guidance provides that an entity should recognize revenue to depict the transfer of promised goods or services to customers in an amount that reflects the consideration to which the entity expects to be entitled in exchange for those goods or services. In March and April 2016, the FASB amended this standard to clarify implementation guidance on principal versus agent considerations and the identification of performance obligations and licensing. In May 2016, the FASB amended this standard to address improvements to the guidance on collectability, noncash consideration, and completed contracts at transition as well as provide a practical expedient for contract modifications at transition and an accounting policy election related to the presentation of sales taxes and other similar taxes collected from customers. The new standard becomes effective for fiscal years beginning after December 15, 2017, and interim periods within those years with early adoption permitted. The Company does not plan to early adopt, and accordingly, will adopt the new standard effective July 1, 2018. Entities have the option of using either a full retrospective or a modified retrospective approach to adopt the new standard. The Company is continuing to evaluate the overall impact of the new standard on its financial statements, related disclosures and internal controls over financial reporting and has not selected the method of transition. At this time, the Company has not identified any provisions that are expected to have a significant impact on how the Company recognizes revenue and related expenses. In February 2016, the FASB issued a new accounting standard update which replaces ASC 840, “Leases.” The new guidance requires a lessee to recognize on its balance sheet a right-of-use asset representing its right to use the underlying asset for the lease term and a lease liability representing its lease payment obligations. The guidance also requires a lessee to recognize a single lease cost, calculated so that the cost of the lease is allocated over the lease term, on a generally straight-line basis. The guidance becomes effective for fiscal years beginning after December 15, 2018, and interim periods within those years, with early adoption permitted. The Company is currently assessing the impact of this new guidance. In March 2016, the FASB issued a new accounting standard update on the accounting for share-based payments. The new guidance simplifies several aspects of the accounting for employee share-based payment transactions, including the accounting for income taxes, forfeitures and statutory tax withholding requirements, as well as classification in the statement of cash flows. The guidance became effective in the current quarter and did not have an impact on the Company’s condensed consolidated financial statements. In November 2016, the FASB issued a new accounting standard update on the disclosure of restricted cash on the statement of cash flows. The new guidance requires the statement of cash flows explain the changes during a reporting period of the totals for cash, cash equivalents, restricted cash, and restricted cash equivalents. Additionally, amounts for restricted cash and restricted cash equivalents are to be included with cash and cash equivalents if the cash flow statement includes a reconciliation of the total cash balances for a reporting period. The guidance becomes effective for fiscal years beginning after December 15, 2017, and interim periods within those years, with early application permitted. The adoption of this standard is not expected to have a material impact on the Company’s condensed consolidated financial statements. In January 2017, the FASB issued a new accounting standard update to simplify the measurement of goodwill by eliminating the Step 2 impairment test. Step 2 measures a goodwill impairment loss by comparing the implied fair value of a reporting unit’s goodwill with the carrying amount of that goodwill. The new guidance requires an entity to compare the fair value of a reporting unit with its carrying amount and recognize an impairment charge for the amount by which the carrying amount exceeds the reporting unit’s fair value. Additionally, an entity should consider income tax effects from any tax deductible goodwill on the carrying amount of the reporting unit when measuring the goodwill impairment loss, if applicable. The new guidance becomes effective for goodwill impairment tests in fiscal years beginning after December 15, 2019, with early adoption permitted. The adoption of this standard is not expected to have an impact on the Company’s condensed consolidated financial statements. In May 2017, the FASB issued a new accounting standard update to amend the scope of modification accounting for share-based payment arrangements. The amendments in the update provide guidance on types of changes to the terms or conditions of share-based payment awards would be required to apply modification accounting under ASC 718, Compensation-Stock Compensation. The new guidance becomes effective for fiscal years beginning after December 15, 2017, with early adoption permitted. The Company is currently assessing the impact of this new guidance. </t>
  </si>
  <si>
    <t>Net Income (Loss) per Share</t>
  </si>
  <si>
    <t>Earnings Per Share [Abstract]</t>
  </si>
  <si>
    <t>3. Net Income (Loss) per Share Basic net income (loss) per share is computed by dividing net income (loss) by the weighted-average number of shares of common stock outstanding during the period. Diluted net income (loss) per share is computed by using the weighted-average number of shares of common stock outstanding, including potential dilutive shares of common stock assuming the dilutive effect of outstanding stock options and restricted stock units using the treasury stock method. The following table presents the calculation of basic and diluted net income (loss) per share:
Three Months Ended
September 30,
2017
2016
(In
Numerator:
Basic and Diluted:
Net income (loss)
$
1,445
$
(3,569
)
Denominator:
Basic:
Weighted-average shares of common stock used in computing basic net income (loss) per share
45,578
45,668
Diluted:
Weighted-average shares of common stock used in computing basic net income (loss) per share
45,578
45,668
Weighted-average effect of dilutive securities:
Stock options
115
—
Restricted stock units
1,035
—
Weighted-average shares of common stock used in computing diluted net income (loss) per share
46,728
45,668
Net income (loss) per share:
Basic
$
0.03
$
(0.08
)
Diluted (1)
$
0.03
$
(0.08
)
Securities excluded from weighted-average shares used in computing diluted net income (loss) per share because the effect would have been anti-dilutive: (2)
2,777
7,138
(1)
Diluted net loss per share for the three months ended September 30, 2016 does not reflect any potential common stock relating to stock options or restricted stock units due to net losses incurred . The assumed issuance of any additional shares would be anti-dilutive.
(2)</t>
  </si>
  <si>
    <t>Fair Value Measurements and Cash Equivalents</t>
  </si>
  <si>
    <t>Fair Value Disclosures [Abstract]</t>
  </si>
  <si>
    <t>4. Fair Value Measurements and Cash Equivalents Fair value is defined as the price that would be received on sale of an asset or paid to transfer a liability (exit price) in an orderly transaction between market participants at the measurement date. The FASB has established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under the guidance for fair value measurement are described below:
Level 1 —
Inputs are unadjusted quoted prices in active markets for identical assets or liabilities. Pricing inputs are based upon quoted prices in active markets for identical assets or liabilities that the reporting entity has the ability to access at the measurement date. The valuations are based on quoted prices of the underlying security that are readily and regularly available in an active market, and accordingly, a significant degree of judgment is not required. As of September 30, 2017 and June 30, 2017, the Company used Level 1 assumptions for its money market funds.
Level 2 —
Pricing inputs are based up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As of September 30, 2017 and June 30, 2017, the Company did not have any Level 2 financial assets or liabilities.
Level 3 —
Pricing inputs are generally unobservable for the assets or liabilities and include situations where there is little, if any, market activity for the investment. The inputs into the determination of fair value require management’s judgment or estimation of assumptions that market participants would use in pricing the assets or liabilities. The fair values are therefore determined using model-based techniques that include option pricing models, discounted cash flow models, and similar techniques. As of September 30, 2017 and June 30, 2017, the Company did not have any Level 3 financial assets or liabilities. Cash Equivalents All liquid investments with maturities of three months or less at the date of purchase are classified as cash equivalents on the Company’s condensed consolidated balance sheets. The Company held money market funds of $10.4 million as of September 30, 2017 and $10.3 million as of June 30, 2017 which are classified as cash equivalents.</t>
  </si>
  <si>
    <t>Prepaid Expenses and Other Assets</t>
  </si>
  <si>
    <t>Prepaid Expense And Other Assets [Abstract]</t>
  </si>
  <si>
    <t xml:space="preserve">5. Prepaid Expenses and Other Assets During the three months ended December 31, 2015, the Company entered into a 10-year partnership agreement with a large online customer acquisition marketing company focused on the U.S. insurance industry to be their exclusive click monetization partner for the majority of their insurance categories. The agreement included a one-time upfront cash payment of $10.0 million. The payment is being amortized on a straight-line basis over the life of the contract. As of September 30, 2017, the Company has recorded $1.0 million within prepaid expenses and other assets and $7.0 million within other assets, noncurrent on the Company’s condensed consolidated balance sheet. As of June 30, 2017, the Company had recorded $1.0 million within prepaid expenses and other assets and $7.3 million within other assets, noncurrent on the Company’s condensed consolidated balance sheet. Amortization expense was $0.3 million for both the three months ended September 30, 2017 and 2016. </t>
  </si>
  <si>
    <t>Intangible Assets</t>
  </si>
  <si>
    <t>Intangible Assets Disclosure [Abstract]</t>
  </si>
  <si>
    <t>6. Intangible Assets Intangible assets, net, consisted of the following (in thousands):
September 30, 2017
June 30, 2017
Gross
Net
Gross
Net
Carrying
Accumulated
Carrying
Carrying
Accumulated
Carrying
Amount
Amortization
Amount
Amount
Amortization
Amount
Customer/publisher/advertiser relationships
$
36,908
$
(36,749
)
$
159
$
36,908
$
(36,689
)
$
219
Content
61,517
(61,336
)
181
61,521
(60,629
)
892
Website/trade/domain names
31,285
(28,967
)
2,318
31,287
(28,723
)
2,564
Acquired technology and others
36,733
(36,421
)
312
36,733
(36,303
)
430
Total
$
166,443
$
(163,473
)
$
2,970
$
166,449
$
(162,344
)
$
4,105
Amortization of intangible assets was $1.1 million and $1.9 million for the three months ended September 30, 2017 and 2016. Future amortization expense for the Company’s intangible assets as of September 30, 2017 was as follows (in thousands):
Fiscal Year Ending June 30,
Amortization
2018 (remaining nine months)
$
1,175
2019
863
2020
762
2021
170
2022
—
Thereafter
—
Total
$
2,970</t>
  </si>
  <si>
    <t>Income Taxes</t>
  </si>
  <si>
    <t>Income Tax Disclosure [Abstract]</t>
  </si>
  <si>
    <t>7. Income Taxes The Company recorded a valuation allowance against the majority of the Company’s deferred tax assets at the end of fiscal year 2014 and continues to maintain that full valuation allowance as of September 30, 2017 as the Company believes it is not more likely than not that the net deferred tax assets will be fully realizable. The Company recorded an immaterial benefit from income taxes for the three months ended September 30, 2017. The Company recorded a benefit from income taxes of $1.4 million for the three months ended September 30, 2016 as a result of a tax refund from an amended state tax return filing.</t>
  </si>
  <si>
    <t>Commitments and Contingencies</t>
  </si>
  <si>
    <t>Commitments And Contingencies Disclosure [Abstract]</t>
  </si>
  <si>
    <t>8. Commitments and Contingencies Leases The Company leases office space under non-cancelable operating leases with various expiration dates through fiscal year 2022. Rent expense was $0.8 million and $0.9 million for the three months ended September 30, 2017 and 2016. The Company recognizes rent expense on a straight-line basis over the lease period and accrues for rent expense incurred but not paid. Future annual minimum lease payments under noncancelable operating leases as of September 30, 2017 were as follows (in thousands):
Operating
Fiscal Year Ending June 30,
Leases
2018 (remaining nine months)
$
2,838
2019
1,996
2020
681
2021
353
2022
311
Thereafter
—
Total
$
6,179
Guarantor Arrangements The Company has agreements whereby it indemnifies its officers and directors for certain events or occurrences while the officer or director is, or was, serving at the Company’s request in such capacity. The term of the indemnification period is for the officer or director’s lifetime. The maximum potential amount of future payments the Company could be required to make under these indemnification agreements is unlimited; however, the Company has a director and officer insurance policy that limits its exposure and enables the Company to recover a portion of any future amounts under certain circumstances and subject to deductibles and exclusions. As a result of its insurance policy coverage, the Company believes the estimated fair value of these indemnification agreements is not material. Accordingly, the Company had no liabilities recorded for these agreements as of September 30, 2017 and June 30, 2017. In the ordinary course of its business, the Company from time to time enters into standard indemnification provisions in its agreements with its clients. Pursuant to these provisions, the Company may be obligated to indemnify its clients for certain losses suffered or incurred, including losses arising from violations of applicable law by the Company or by its third-party publishers, losses arising from actions or omissions of the Company or its third-party publishers, and for third-party claims that a Company product infringed upon any United States patent, copyright or other intellectual property rights. Where practicable, the Company limits its liabilities under such indemnities. Subject to these limitations, the term of such indemnification provisions is generally coterminous with the corresponding agreements and survives for the duration of the applicable statute of limitations after termination of the agreement. The potential amount of future payments to defend lawsuits or settle indemnified claims under these indemnification provisions is generally limited and the Company believes the estimated fair value of these indemnity provisions is not material. Accordingly, the Company had no liabilities recorded for these agreements as of September 30, 2017 and June 30, 2017. Letters of Credit The Company has a $0.4 million letter of credit agreement with a financial institution that is used as collateral for fidelity bonds placed with an insurance company and a $0.5 million letter of credit agreement with a financial institution that is used as collateral for the Company’s corporate headquarters’ operating lease. The letters of credit automatically renew annually without amendment unless cancelled by the financial institutions within 30 days of the annual expiration date.</t>
  </si>
  <si>
    <t>Stockholders' Equity</t>
  </si>
  <si>
    <t>Equity [Abstract]</t>
  </si>
  <si>
    <t xml:space="preserve">9. Stockholders’ Equity Stock Repurchases In November 2016, the Board of Directors authorized a stock repurchase program to repurchase up to 750,000 outstanding shares of its common stock with an expiration date of November 2017. During the three months ended September 30, 2017, the Company repurchased and retired 30,977 shares of its common stock at a weighted-average price of $3.99 per share, excluding a broker c total cost of $0.1 million In July 2017, the Board of Directors authorized a stock repurchase program to repurchase up to 905,000 outstanding shares of its common stock. No repurchases were made under this stock repurchase program during the three months ended September 30, 2017. The Company’s </t>
  </si>
  <si>
    <t>Stock Benefit Plans</t>
  </si>
  <si>
    <t>Disclosure Of Compensation Related Costs Sharebased Payments [Abstract]</t>
  </si>
  <si>
    <t>10. Stock Benefit Plans Stock Incentive Plans The Company may grant incentive stock options (“ISOs”), nonstatutory stock options (“NQSOs”), restricted stock, restricted stock units, stock appreciation rights, performance-based stock awards, and other forms of equity compensation, as well as performance cash awards, under its 2010 Equity Incentive Plan (the “2010 Incentive Plan”). The Company may grant NQSOs and restricted stock units to non-employee directors under the 2010 Non-Employee Directors’ Stock Award Plan (the “Directors’ Plan”). In fiscal year 2016, the Company began granting to employees restricted stock units with a market condition that requires that the Company’s stock price achieve a specified price above the grant date stock price before it can be eligible for service vesting conditions. To date, the Company has issued only ISOs, NQSOs, restricted stock units and performance-based stock awards under its stock incentive plans. As of September 30, 2017, 18,192,370 shares were reserved and 14,138,560 shares were available for issuance under the 2010 Incentive Plan; 3,989,463 shares were reserved and 2,119,736 shares were available for issuance under the Directors’ Plan. Stock-Based Compensation The Company estimates the fair value of stock options at the date of grant using the Black-Scholes option-pricing model. Options are granted with an exercise price equal to the closing price of the Company’s common stock on the date of grant. The weighted-average Black-Scholes model assumptions for the three months ended September 30, 2017 and 2016 were as follows:
Three Months Ended
September 30,
2017
2016
Expected term (in years)
4.6
4.6
Expected volatility
47
%
45
%
Expected dividend yield
—
—
Risk-free interest rate
1.8
%
1.0
%
Grant date fair value
$
1.65
$
1.39
The Company estimates the fair value of restricted stock units with a market condition at the date of the grant using the Monte Carlo simulation model. The weighted-average Monte Carlo simulation model assumptions for the three months ended September 30, 2017 and 2016 were as follows:
Three Months Ended
September 30,
2017
2016
Expected term (in years)
4.0
4.0
Expected volatility
47
%
45
%
Expected dividend yield
—
—
Risk-free interest rate
1.8
%
1.0
%
Grant date fair value
$
3.39
$
3.02
The fair value of restricted stock units is determined based on the closing price of the Company’s common stock on the grant date. Compensation expense is amortized net of estimated forfeitures on a straight-line basis over the requisite service period of the stock-based compensation awards.</t>
  </si>
  <si>
    <t>Segment Information</t>
  </si>
  <si>
    <t>Segment Reporting [Abstract]</t>
  </si>
  <si>
    <t>11. Segment Information Operating segments are defined as components of an enterprise about which separate financial information is available that is evaluated regularly by the chief operating decision maker, or decision making group, in deciding how to allocate resources and in assessing performance. The Company’s chief operating decision maker, its chief executive officer, reviews financial information presented on a consolidated basis and no expense or operating income is evaluated at a segment level. Given the consolidated level of review by the Company’s chief executive officer, the Company operates as one reportable segment. The following tables set forth net revenue and long-lived assets by geographic area (in thousands):
Three Months Ended
September 30,
2017
2016
Net revenue:
United States
$
85,070
$
72,368
International
2,348
1,070
Total net revenue
$
87,418
$
73,438
September 30,
June 30,
2017
2017
Property and equipment, net:
United States
$
4,708
$
5,116
International
473
497
Total property and equipment, net
$
5,181
$
5,613</t>
  </si>
  <si>
    <t>Subsequent Events</t>
  </si>
  <si>
    <t>Subsequent Events [Abstract]</t>
  </si>
  <si>
    <t xml:space="preserve">12. Subsequent Events In October 2017, the Board of Directors increased the number of outstanding shares that may be repurchased from 905,000 shares to 966,000 shares. In November 2017, the Company repurchased 62,364 shares of its common stock at a weighted-average price of $8.36, excluding a broker commission of $0.03 per share, at a total cost of $0.5 million. </t>
  </si>
  <si>
    <t>Summary of Significant Accounting Policies (Policies)</t>
  </si>
  <si>
    <t>Principles of Consolidation</t>
  </si>
  <si>
    <t>Principles of Consolidation The condensed consolidated financial statements include the accounts of the Company and its subsidiaries. Intercompany balances and transactions have been eliminated in consolidation.</t>
  </si>
  <si>
    <t>Unaudited Interim Financial Information</t>
  </si>
  <si>
    <t>Unaudited Interim Financial Information The accompanying condensed consolidated financial statements and the notes to the condensed consolidated financial statements as of September 30, 2017 and for the three months ended September 30, 2017 and 2016 are unaudited. These unaudited interim condensed consolidated financial statements have been prepared in accordance with accounting principles generally accepted in the United States (“GAAP”) and applicable rules and regulations of the Securities and Exchange Commission (“SEC”) regarding interim financial reporting. Certain information and note disclosures normally included in the financial statements prepared in accordance with GAAP have been condensed or omitted pursuant to such rules and regulations. Accordingly, these interim condensed consolidated financial statements should be read in conjunction with the consolidated financial statements and notes thereto contained in the Company’s Annual Report on Form 10-K for the fiscal year ended June 30, 2017, as filed with the SEC on September 8, 2017. The condensed consolidated balance sheet at June 30, 2017 included herein was derived from the audited financial statements as of that date, but does not include all disclosures, including notes, required by GAAP. The unaudited interim condensed consolidated financial statements have been prepared on the same basis as the audited consolidated financial statements and, in the opinion of management, include all adjustments (consisting only of normal recurring adjustments) necessary for the fair statement of the Company’s condensed consolidated balance sheet at September 30, 2017, its condensed consolidated statements of operations for the three months ended September 30, 2017 and 2016, its condensed consolidated statements of comprehensive income (loss) for the three months ended September 30, 2017 and 2016, and its condensed consolidated statements of cash flows for the three months ended September 30, 2017 and 2016. The results of operations for the three months ended September 30, 2017 are not necessarily indicative of the results to be expected for the fiscal year ending June 30, 2018, or any other future period.</t>
  </si>
  <si>
    <t>Use of Estimates</t>
  </si>
  <si>
    <t>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reported amounts of revenue and expenses during the period. On an ongoing basis, management evaluates these estimates, judgments and assumptions, including those related to revenue recognition, stock-based compensation, goodwill, long-lived assets, contingencies, and income taxes. The Company bases these estimates on historical and anticipated results and trends and on various other assumptions that the Company believes are reasonable under the circumstances, including assumptions as to future events. These estimates form the basis for making judgments about the carrying values of assets and liabilities and recorded revenue and expenses that are not readily apparent from other sources. Actual results could differ from those estimates, and such differences could affect the results of operations reported in future periods.</t>
  </si>
  <si>
    <t>Accounting Policies</t>
  </si>
  <si>
    <t>Accounting Policies The significant accounting policies are described in Note 2, Summary of Significant Accounting Policies, to the consolidated financial statements included in the Company’s Annual Report on Form 10-K for the fiscal year ended June 30, 2017. There have been no significant changes in the accounting policies subsequent to June 30, 2017.</t>
  </si>
  <si>
    <t>Concentrations of Credit Risk</t>
  </si>
  <si>
    <t>Concentrations of Credit Risk The Company had one client that accounted for 24% and 11% of net revenue for the three months ended September 30, 2017 and 2016. No other client accounted for 10% or more of net revenue for the three months ended September 30, 2017 and 2016. The Company had one client that accounted for 14% of net accounts receivable as of both September 30, 2017 and June 30, 2017. No other client accounted for 10% or more of net accounts receivable as of September 30, 2017 and June 30, 2017.</t>
  </si>
  <si>
    <t>Fair Value of Financial Instruments</t>
  </si>
  <si>
    <t>Fair Value of Financial Instruments The Company’s financial instruments consist principally of cash equivalents, accounts receivable and accounts payable. The fair value of the Company’s cash equivalents is determined based on quoted prices in active markets for identical assets for its money market funds. The recorded values of the Company’s accounts receivable and accounts payable approximate their current fair values due to the relatively short-term nature of these accounts.</t>
  </si>
  <si>
    <t>Recent Accounting Pronouncements</t>
  </si>
  <si>
    <t>Recent Accounting Pronouncements In May 2014, the FASB issued a new accounting standard update on revenue from contracts with clients. The new guidance provides that an entity should recognize revenue to depict the transfer of promised goods or services to customers in an amount that reflects the consideration to which the entity expects to be entitled in exchange for those goods or services. In March and April 2016, the FASB amended this standard to clarify implementation guidance on principal versus agent considerations and the identification of performance obligations and licensing. In May 2016, the FASB amended this standard to address improvements to the guidance on collectability, noncash consideration, and completed contracts at transition as well as provide a practical expedient for contract modifications at transition and an accounting policy election related to the presentation of sales taxes and other similar taxes collected from customers. The new standard becomes effective for fiscal years beginning after December 15, 2017, and interim periods within those years with early adoption permitted. The Company does not plan to early adopt, and accordingly, will adopt the new standard effective July 1, 2018. Entities have the option of using either a full retrospective or a modified retrospective approach to adopt the new standard. The Company is continuing to evaluate the overall impact of the new standard on its financial statements, related disclosures and internal controls over financial reporting and has not selected the method of transition. At this time, the Company has not identified any provisions that are expected to have a significant impact on how the Company recognizes revenue and related expenses. In February 2016, the FASB issued a new accounting standard update which replaces ASC 840, “Leases.” The new guidance requires a lessee to recognize on its balance sheet a right-of-use asset representing its right to use the underlying asset for the lease term and a lease liability representing its lease payment obligations. The guidance also requires a lessee to recognize a single lease cost, calculated so that the cost of the lease is allocated over the lease term, on a generally straight-line basis. The guidance becomes effective for fiscal years beginning after December 15, 2018, and interim periods within those years, with early adoption permitted. The Company is currently assessing the impact of this new guidance. In March 2016, the FASB issued a new accounting standard update on the accounting for share-based payments. The new guidance simplifies several aspects of the accounting for employee share-based payment transactions, including the accounting for income taxes, forfeitures and statutory tax withholding requirements, as well as classification in the statement of cash flows. The guidance became effective in the current quarter and did not have an impact on the Company’s condensed consolidated financial statements. In November 2016, the FASB issued a new accounting standard update on the disclosure of restricted cash on the statement of cash flows. The new guidance requires the statement of cash flows explain the changes during a reporting period of the totals for cash, cash equivalents, restricted cash, and restricted cash equivalents. Additionally, amounts for restricted cash and restricted cash equivalents are to be included with cash and cash equivalents if the cash flow statement includes a reconciliation of the total cash balances for a reporting period. The guidance becomes effective for fiscal years beginning after December 15, 2017, and interim periods within those years, with early application permitted. The adoption of this standard is not expected to have a material impact on the Company’s condensed consolidated financial statements. In January 2017, the FASB issued a new accounting standard update to simplify the measurement of goodwill by eliminating the Step 2 impairment test. Step 2 measures a goodwill impairment loss by comparing the implied fair value of a reporting unit’s goodwill with the carrying amount of that goodwill. The new guidance requires an entity to compare the fair value of a reporting unit with its carrying amount and recognize an impairment charge for the amount by which the carrying amount exceeds the reporting unit’s fair value. Additionally, an entity should consider income tax effects from any tax deductible goodwill on the carrying amount of the reporting unit when measuring the goodwill impairment loss, if applicable. The new guidance becomes effective for goodwill impairment tests in fiscal years beginning after December 15, 2019, with early adoption permitted. The adoption of this standard is not expected to have an impact on the Company’s condensed consolidated financial statements. In May 2017, the FASB issued a new accounting standard update to amend the scope of modification accounting for share-based payment arrangements. The amendments in the update provide guidance on types of changes to the terms or conditions of share-based payment awards would be required to apply modification accounting under ASC 718, Compensation-Stock Compensation. The new guidance becomes effective for fiscal years beginning after December 15, 2017, with early adoption permitted. The Company is currently assessing the impact of this new guidance.</t>
  </si>
  <si>
    <t>Basic net income (loss) per share is computed by dividing net income (loss) by the weighted-average number of shares of common stock outstanding during the period. Diluted net income (loss) per share is computed by using the weighted-average number of shares of common stock outstanding, including potential dilutive shares of common stock assuming the dilutive effect of outstanding stock options and restricted stock units using the treasury stock method.</t>
  </si>
  <si>
    <t>Fair Value Measurements</t>
  </si>
  <si>
    <t>Fair value is defined as the price that would be received on sale of an asset or paid to transfer a liability (exit price) in an orderly transaction between market participants at the measurement date. The FASB has established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under the guidance for fair value measurement are described below:
Level 1 —
Inputs are unadjusted quoted prices in active markets for identical assets or liabilities. Pricing inputs are based upon quoted prices in active markets for identical assets or liabilities that the reporting entity has the ability to access at the measurement date. The valuations are based on quoted prices of the underlying security that are readily and regularly available in an active market, and accordingly, a significant degree of judgment is not required. As of September 30, 2017 and June 30, 2017, the Company used Level 1 assumptions for its money market funds.
Level 2 —
Pricing inputs are based up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As of September 30, 2017 and June 30, 2017, the Company did not have any Level 2 financial assets or liabilities.
Level 3 —
Pricing inputs are generally unobservable for the assets or liabilities and include situations where there is little, if any, market activity for the investment. The inputs into the determination of fair value require management’s judgment or estimation of assumptions that market participants would use in pricing the assets or liabilities. The fair values are therefore determined using model-based techniques that include option pricing models, discounted cash flow models, and similar techniques. As of September 30, 2017 and June 30, 2017, the Company did not have any Level 3 financial assets or liabilities.</t>
  </si>
  <si>
    <t>Cash Equivalents</t>
  </si>
  <si>
    <t>Cash Equivalents All liquid investments with maturities of three months or less at the date of purchase are classified as cash equivalents on the Company’s condensed consolidated balance sheets. The Company held money market funds of $10.4 million as of September 30, 2017 and $10.3 million as of June 30, 2017 which are classified as cash equivalents.</t>
  </si>
  <si>
    <t>Stock Repurchases</t>
  </si>
  <si>
    <t xml:space="preserve">The Company’s </t>
  </si>
  <si>
    <t>Operating segments are defined as components of an enterprise about which separate financial information is available that is evaluated regularly by the chief operating decision maker, or decision making group, in deciding how to allocate resources and in assessing performance. The Company’s chief operating decision maker, its chief executive officer, reviews financial information presented on a consolidated basis and no expense or operating income is evaluated at a segment level. Given the consolidated level of review by the Company’s chief executive officer, the Company operates as one reportable segment.</t>
  </si>
  <si>
    <t>Net Income (Loss) per Share (Tables)</t>
  </si>
  <si>
    <t>Calculation of Basic and Diluted Net Income (Loss) per Share</t>
  </si>
  <si>
    <t>The following table presents the calculation of basic and diluted net income (loss) per share:
Three Months Ended
September 30,
2017
2016
(In
Numerator:
Basic and Diluted:
Net income (loss)
$
1,445
$
(3,569
)
Denominator:
Basic:
Weighted-average shares of common stock used in computing basic net income (loss) per share
45,578
45,668
Diluted:
Weighted-average shares of common stock used in computing basic net income (loss) per share
45,578
45,668
Weighted-average effect of dilutive securities:
Stock options
115
—
Restricted stock units
1,035
—
Weighted-average shares of common stock used in computing diluted net income (loss) per share
46,728
45,668
Net income (loss) per share:
Basic
$
0.03
$
(0.08
)
Diluted (1)
$
0.03
$
(0.08
)
Securities excluded from weighted-average shares used in computing diluted net income (loss) per share because the effect would have been anti-dilutive: (2)
2,777
7,138
(1)
Diluted net loss per share for the three months ended September 30, 2016 does not reflect any potential common stock relating to stock options or restricted stock units due to net losses incurred . The assumed issuance of any additional shares would be anti-dilutive.
(2)</t>
  </si>
  <si>
    <t>Intangible Assets (Tables)</t>
  </si>
  <si>
    <t>Intangible assets, net, consisted of the following (in thousands):
September 30, 2017
June 30, 2017
Gross
Net
Gross
Net
Carrying
Accumulated
Carrying
Carrying
Accumulated
Carrying
Amount
Amortization
Amount
Amount
Amortization
Amount
Customer/publisher/advertiser relationships
$
36,908
$
(36,749
)
$
159
$
36,908
$
(36,689
)
$
219
Content
61,517
(61,336
)
181
61,521
(60,629
)
892
Website/trade/domain names
31,285
(28,967
)
2,318
31,287
(28,723
)
2,564
Acquired technology and others
36,733
(36,421
)
312
36,733
(36,303
)
430
Total
$
166,443
$
(163,473
)
$
2,970
$
166,449
$
(162,344
)
$
4,105</t>
  </si>
  <si>
    <t>Amortization Expense</t>
  </si>
  <si>
    <t>Future amortization expense for the Company’s intangible assets as of September 30, 2017 was as follows (in thousands):
Fiscal Year Ending June 30,
Amortization
2018 (remaining nine months)
$
1,175
2019
863
2020
762
2021
170
2022
—
Thereafter
—
Total
$
2,970</t>
  </si>
  <si>
    <t>Commitments and Contingencies (Tables)</t>
  </si>
  <si>
    <t>Future Annual Minimum Lease Payments under Noncancelable Operating Leases</t>
  </si>
  <si>
    <t>Future annual minimum lease payments under noncancelable operating leases as of September 30, 2017 were as follows (in thousands):
Operating
Fiscal Year Ending June 30,
Leases
2018 (remaining nine months)
$
2,838
2019
1,996
2020
681
2021
353
2022
311
Thereafter
—
Total
$
6,179</t>
  </si>
  <si>
    <t>Stock Benefit Plans (Tables)</t>
  </si>
  <si>
    <t>Stock options [Member]</t>
  </si>
  <si>
    <t>Schedule of Weighted Average Assumptions</t>
  </si>
  <si>
    <t>The weighted-average Black-Scholes model assumptions for the three months ended September 30, 2017 and 2016 were as follows:
Three Months Ended
September 30,
2017
2016
Expected term (in years)
4.6
4.6
Expected volatility
47
%
45
%
Expected dividend yield
—
—
Risk-free interest rate
1.8
%
1.0
%
Grant date fair value
$
1.65
$
1.39</t>
  </si>
  <si>
    <t>Market-based restricted stock units [Member]</t>
  </si>
  <si>
    <t>The weighted-average Monte Carlo simulation model assumptions for the three months ended September 30, 2017 and 2016 were as follows:
Three Months Ended
September 30,
2017
2016
Expected term (in years)
4.0
4.0
Expected volatility
47
%
45
%
Expected dividend yield
—
—
Risk-free interest rate
1.8
%
1.0
%
Grant date fair value
$
3.39
$
3.02</t>
  </si>
  <si>
    <t>Segment Information (Tables)</t>
  </si>
  <si>
    <t>Net Revenue and Long-Lived Assets by Geographic Area</t>
  </si>
  <si>
    <t>The following tables set forth net revenue and long-lived assets by geographic area (in thousands):
Three Months Ended
September 30,
2017
2016
Net revenue:
United States
$
85,070
$
72,368
International
2,348
1,070
Total net revenue
$
87,418
$
73,438
September 30,
June 30,
2017
2017
Property and equipment, net:
United States
$
4,708
$
5,116
International
473
497
Total property and equipment, net
$
5,181
$
5,613</t>
  </si>
  <si>
    <t>Summary of Significant Accounting Policies - Additional Information (Detail) - Client</t>
  </si>
  <si>
    <t>12 Months Ended</t>
  </si>
  <si>
    <t>Summary Of Significant Accounting Policies [Line Items]</t>
  </si>
  <si>
    <t>Number of other clients accounted for more than 10% of net revenue</t>
  </si>
  <si>
    <t>Number of other clients accounted for more than 10% of net accounts receivable</t>
  </si>
  <si>
    <t>Customer Concentration Risk [Member] | Net revenue [Member]</t>
  </si>
  <si>
    <t>Number of clients accounted for more than 10% of net revenue</t>
  </si>
  <si>
    <t>Concentration risk percentage accounted by major clients</t>
  </si>
  <si>
    <t>24.00%</t>
  </si>
  <si>
    <t>11.00%</t>
  </si>
  <si>
    <t>Customer Concentration Risk [Member] | Net accounts receivable [Member]</t>
  </si>
  <si>
    <t>14.00%</t>
  </si>
  <si>
    <t>Number of clients accounted for more than 10% of net accounts receivable</t>
  </si>
  <si>
    <t>Net Income (Loss) per Share - Calculation of Basic and Diluted Net Income (Loss) per Share (Detail) - USD ($) $ / shares in Units, shares in Thousands, $ in Thousands</t>
  </si>
  <si>
    <t>Basic and Diluted:</t>
  </si>
  <si>
    <t>Basic:</t>
  </si>
  <si>
    <t>Weighted-average shares of common stock used in computing basic net income (loss) per share</t>
  </si>
  <si>
    <t>Diluted:</t>
  </si>
  <si>
    <t>Weighted-average effect of dilutive securities:</t>
  </si>
  <si>
    <t>Weighted-average shares of common stock used in computing diluted net income (loss) per share</t>
  </si>
  <si>
    <t>Securities excluded from weighted-average shares used in computing diluted net income (loss) per share because the effect would have been anti-dilutive:</t>
  </si>
  <si>
    <t>Weighted-average effect of dilutive securities</t>
  </si>
  <si>
    <t>Restricted stock units [Member]</t>
  </si>
  <si>
    <t>These weighted-shares relate to anti-dilutive stock options and restricted stock units as calculated using the treasury stock method and could be dilutive in the future.</t>
  </si>
  <si>
    <t>Fair Value Measurements and Cash Equivalents - Additional Information (Detail) - USD ($) $ in Millions</t>
  </si>
  <si>
    <t>Money market funds [Member]</t>
  </si>
  <si>
    <t>Schedule of Money Market Funds [Line Items]</t>
  </si>
  <si>
    <t>Prepaid Expenses and Other Assets - Additional Information (Detail) - Partnership Agreement [Member] - USD ($) $ in Millions</t>
  </si>
  <si>
    <t>Dec. 31, 2015</t>
  </si>
  <si>
    <t>Prepaid expenses and other assets [Line Items]</t>
  </si>
  <si>
    <t>Partnership agreement</t>
  </si>
  <si>
    <t>10 years</t>
  </si>
  <si>
    <t>Upfront cash payment</t>
  </si>
  <si>
    <t>Amortization expense</t>
  </si>
  <si>
    <t>Intangible Assets - Intangible Assets (Detail) - USD ($) $ in Thousands</t>
  </si>
  <si>
    <t>Acquired Finite-Lived Intangible Assets [Line Items]</t>
  </si>
  <si>
    <t>Gross Carrying Amount</t>
  </si>
  <si>
    <t>Accumulated Amortization</t>
  </si>
  <si>
    <t>Net Carrying Amount</t>
  </si>
  <si>
    <t>Customer/publisher/advertiser relationships [Member]</t>
  </si>
  <si>
    <t>Content [Member]</t>
  </si>
  <si>
    <t>Website/trade/domain names [Member]</t>
  </si>
  <si>
    <t>Acquired technology and others [Member]</t>
  </si>
  <si>
    <t>Intangible Assets - Additional Information (Detail) - USD ($) $ in Millions</t>
  </si>
  <si>
    <t>Amortization of intangible assets</t>
  </si>
  <si>
    <t>Intangible Assets - Amortization Expense (Detail) - USD ($) $ in Thousands</t>
  </si>
  <si>
    <t>2018 (remaining nine months)</t>
  </si>
  <si>
    <t>Thereafter</t>
  </si>
  <si>
    <t>Income Taxes - Additional Information (Detail) - USD ($) $ in Thousands</t>
  </si>
  <si>
    <t>Commitments and Contingencies - Additional Information (Detail) - USD ($)</t>
  </si>
  <si>
    <t>Rent expense for office space</t>
  </si>
  <si>
    <t>Leases expiration year</t>
  </si>
  <si>
    <t>Estimated fair value of indemnification agreements</t>
  </si>
  <si>
    <t>Estimated fair value of indemnity provisions</t>
  </si>
  <si>
    <t>Letter of credit agreement with a financial institution that is used as collateral for fidelity bonds placed with an insurance company</t>
  </si>
  <si>
    <t>Letter of credit agreement with a financial institution that is used as collateral for the Company's corporate headquarters' operating lease</t>
  </si>
  <si>
    <t>Letters of credit automatically renew annually without amendment on the annual expiration date</t>
  </si>
  <si>
    <t>30 days</t>
  </si>
  <si>
    <t>Commitments and Contingencies - Future Annual Minimum Lease Payments under Noncancelable Operating Leases (Detail) $ in Thousands</t>
  </si>
  <si>
    <t>Sep. 30, 2017USD ($)</t>
  </si>
  <si>
    <t>Total</t>
  </si>
  <si>
    <t>Stockholders' Equity - Additional Information (Detail) - USD ($) $ / shares in Units, $ in Millions</t>
  </si>
  <si>
    <t>1 Months Ended</t>
  </si>
  <si>
    <t>Nov. 30, 2016</t>
  </si>
  <si>
    <t>Jul. 31, 2017</t>
  </si>
  <si>
    <t>Equity Class Of Treasury Stock [Line Items]</t>
  </si>
  <si>
    <t>Stock repurchase program, number of outstanding shares authorized to repurchase</t>
  </si>
  <si>
    <t>Stock repurchase program, expiration date</t>
  </si>
  <si>
    <t>2017-11</t>
  </si>
  <si>
    <t>Maximum [Member]</t>
  </si>
  <si>
    <t>November 2016 Stock Repurchase Program [Member]</t>
  </si>
  <si>
    <t>Stock repurchase program, number of shares repurchased and retired</t>
  </si>
  <si>
    <t>Stock repurchase program, value of shares repurchased</t>
  </si>
  <si>
    <t>Stock repurchase program, weighted average price</t>
  </si>
  <si>
    <t>Broker commission, per share</t>
  </si>
  <si>
    <t>Stock repurchase program, completion date</t>
  </si>
  <si>
    <t>2017-07</t>
  </si>
  <si>
    <t>July 2017 Stock Repurchase Program [Member]</t>
  </si>
  <si>
    <t>Stock repurchase program, number of shares repurchased</t>
  </si>
  <si>
    <t>Stock Benefit Plans - Additional Information (Detail)</t>
  </si>
  <si>
    <t>Sep. 30, 2017shares</t>
  </si>
  <si>
    <t>2010 Incentive Plan [Member]</t>
  </si>
  <si>
    <t>Share-based Compensation Arrangement by Share-based Payment Award [Line Items]</t>
  </si>
  <si>
    <t>Common stock reserved for issuance</t>
  </si>
  <si>
    <t>Shares available for issuance</t>
  </si>
  <si>
    <t>Directors' Plan [Member]</t>
  </si>
  <si>
    <t>Stock Benefit Plans - Schedule of Weighted Average Assumptions (Detail) - $ / shares</t>
  </si>
  <si>
    <t>Expected term (in years)</t>
  </si>
  <si>
    <t>4 years 7 months 6 days</t>
  </si>
  <si>
    <t>Expected volatility</t>
  </si>
  <si>
    <t>47.00%</t>
  </si>
  <si>
    <t>45.00%</t>
  </si>
  <si>
    <t>Expected dividend yield</t>
  </si>
  <si>
    <t>0.00%</t>
  </si>
  <si>
    <t>Risk-free interest rate</t>
  </si>
  <si>
    <t>1.80%</t>
  </si>
  <si>
    <t>1.00%</t>
  </si>
  <si>
    <t>Grant date fair value</t>
  </si>
  <si>
    <t>4 years</t>
  </si>
  <si>
    <t>Segment Information - Additional Information (Detail)</t>
  </si>
  <si>
    <t>Sep. 30, 2017Segment</t>
  </si>
  <si>
    <t>Number of reportable segments</t>
  </si>
  <si>
    <t>Segment Information - Net Revenue and Long-Lived Assets by Geographic Area (Detail) - USD ($) $ in Thousands</t>
  </si>
  <si>
    <t>Net revenue:</t>
  </si>
  <si>
    <t>Total net revenue</t>
  </si>
  <si>
    <t>Property and equipment, net:</t>
  </si>
  <si>
    <t>Total property and equipment, net</t>
  </si>
  <si>
    <t>United States [Member]</t>
  </si>
  <si>
    <t>International [Member]</t>
  </si>
  <si>
    <t>Subsequent Events - Additional Information (Detail) - USD ($) $ / shares in Units, $ in Millions</t>
  </si>
  <si>
    <t>Nov. 07, 2017</t>
  </si>
  <si>
    <t>Subsequent Event [Line Items]</t>
  </si>
  <si>
    <t>Subsequent Event [Member]</t>
  </si>
  <si>
    <t>Subsequent Event [Member] | Treasury Stock, Common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117297</v>
      </c>
    </row>
    <row r="12" spans="1:3">
      <c r="A12" s="4" t="s">
        <v>19</v>
      </c>
      <c r="B12" s="4" t="s">
        <v>20</v>
      </c>
    </row>
    <row r="13" spans="1:3">
      <c r="A13" s="4" t="s">
        <v>21</v>
      </c>
      <c r="B13" s="4" t="s">
        <v>22</v>
      </c>
    </row>
    <row r="14" spans="1:3">
      <c r="A14" s="4" t="s">
        <v>23</v>
      </c>
      <c r="C14" s="5" t="n">
        <v>4571445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0367</v>
      </c>
      <c r="C3" s="7" t="n">
        <v>49571</v>
      </c>
    </row>
    <row r="4" spans="1:3">
      <c r="A4" s="4" t="s">
        <v>28</v>
      </c>
      <c r="B4" s="5" t="n">
        <v>48895</v>
      </c>
      <c r="C4" s="5" t="n">
        <v>44059</v>
      </c>
    </row>
    <row r="5" spans="1:3">
      <c r="A5" s="4" t="s">
        <v>29</v>
      </c>
      <c r="B5" s="5" t="n">
        <v>7227</v>
      </c>
      <c r="C5" s="5" t="n">
        <v>6225</v>
      </c>
    </row>
    <row r="6" spans="1:3">
      <c r="A6" s="4" t="s">
        <v>30</v>
      </c>
      <c r="B6" s="5" t="n">
        <v>106489</v>
      </c>
      <c r="C6" s="5" t="n">
        <v>99855</v>
      </c>
    </row>
    <row r="7" spans="1:3">
      <c r="A7" s="4" t="s">
        <v>31</v>
      </c>
      <c r="B7" s="5" t="n">
        <v>5181</v>
      </c>
      <c r="C7" s="5" t="n">
        <v>5613</v>
      </c>
    </row>
    <row r="8" spans="1:3">
      <c r="A8" s="4" t="s">
        <v>32</v>
      </c>
      <c r="B8" s="5" t="n">
        <v>56118</v>
      </c>
      <c r="C8" s="5" t="n">
        <v>56118</v>
      </c>
    </row>
    <row r="9" spans="1:3">
      <c r="A9" s="4" t="s">
        <v>33</v>
      </c>
      <c r="B9" s="5" t="n">
        <v>2970</v>
      </c>
      <c r="C9" s="5" t="n">
        <v>4105</v>
      </c>
    </row>
    <row r="10" spans="1:3">
      <c r="A10" s="4" t="s">
        <v>34</v>
      </c>
      <c r="B10" s="5" t="n">
        <v>8327</v>
      </c>
      <c r="C10" s="5" t="n">
        <v>8617</v>
      </c>
    </row>
    <row r="11" spans="1:3">
      <c r="A11" s="4" t="s">
        <v>35</v>
      </c>
      <c r="B11" s="5" t="n">
        <v>179085</v>
      </c>
      <c r="C11" s="5" t="n">
        <v>174308</v>
      </c>
    </row>
    <row r="12" spans="1:3">
      <c r="A12" s="3" t="s">
        <v>36</v>
      </c>
    </row>
    <row r="13" spans="1:3">
      <c r="A13" s="4" t="s">
        <v>37</v>
      </c>
      <c r="B13" s="5" t="n">
        <v>27411</v>
      </c>
      <c r="C13" s="5" t="n">
        <v>25205</v>
      </c>
    </row>
    <row r="14" spans="1:3">
      <c r="A14" s="4" t="s">
        <v>38</v>
      </c>
      <c r="B14" s="5" t="n">
        <v>26166</v>
      </c>
      <c r="C14" s="5" t="n">
        <v>26223</v>
      </c>
    </row>
    <row r="15" spans="1:3">
      <c r="A15" s="4" t="s">
        <v>39</v>
      </c>
      <c r="B15" s="5" t="n">
        <v>834</v>
      </c>
      <c r="C15" s="5" t="n">
        <v>1126</v>
      </c>
    </row>
    <row r="16" spans="1:3">
      <c r="A16" s="4" t="s">
        <v>40</v>
      </c>
      <c r="B16" s="5" t="n">
        <v>54411</v>
      </c>
      <c r="C16" s="5" t="n">
        <v>52554</v>
      </c>
    </row>
    <row r="17" spans="1:3">
      <c r="A17" s="4" t="s">
        <v>41</v>
      </c>
      <c r="B17" s="5" t="n">
        <v>3533</v>
      </c>
      <c r="C17" s="5" t="n">
        <v>3672</v>
      </c>
    </row>
    <row r="18" spans="1:3">
      <c r="A18" s="4" t="s">
        <v>42</v>
      </c>
      <c r="B18" s="5" t="n">
        <v>57944</v>
      </c>
      <c r="C18" s="5" t="n">
        <v>56226</v>
      </c>
    </row>
    <row r="19" spans="1:3">
      <c r="A19" s="4" t="s">
        <v>43</v>
      </c>
      <c r="B19" s="4" t="s">
        <v>44</v>
      </c>
      <c r="C19" s="4" t="s">
        <v>44</v>
      </c>
    </row>
    <row r="20" spans="1:3">
      <c r="A20" s="3" t="s">
        <v>45</v>
      </c>
    </row>
    <row r="21" spans="1:3">
      <c r="A21" s="4" t="s">
        <v>46</v>
      </c>
      <c r="B21" s="5" t="n">
        <v>46</v>
      </c>
      <c r="C21" s="5" t="n">
        <v>45</v>
      </c>
    </row>
    <row r="22" spans="1:3">
      <c r="A22" s="4" t="s">
        <v>47</v>
      </c>
      <c r="B22" s="5" t="n">
        <v>265137</v>
      </c>
      <c r="C22" s="5" t="n">
        <v>263533</v>
      </c>
    </row>
    <row r="23" spans="1:3">
      <c r="A23" s="4" t="s">
        <v>48</v>
      </c>
      <c r="B23" s="5" t="n">
        <v>-454</v>
      </c>
      <c r="C23" s="5" t="n">
        <v>-463</v>
      </c>
    </row>
    <row r="24" spans="1:3">
      <c r="A24" s="4" t="s">
        <v>49</v>
      </c>
      <c r="B24" s="5" t="n">
        <v>-143588</v>
      </c>
      <c r="C24" s="5" t="n">
        <v>-145033</v>
      </c>
    </row>
    <row r="25" spans="1:3">
      <c r="A25" s="4" t="s">
        <v>50</v>
      </c>
      <c r="B25" s="5" t="n">
        <v>121141</v>
      </c>
      <c r="C25" s="5" t="n">
        <v>118082</v>
      </c>
    </row>
    <row r="26" spans="1:3">
      <c r="A26" s="4" t="s">
        <v>51</v>
      </c>
      <c r="B26" s="7" t="n">
        <v>179085</v>
      </c>
      <c r="C26" s="7" t="n">
        <v>17430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80"/>
  </cols>
  <sheetData>
    <row r="1" spans="1:2">
      <c r="A1" s="1" t="s">
        <v>156</v>
      </c>
      <c r="B1" s="2" t="s">
        <v>1</v>
      </c>
    </row>
    <row r="2" spans="1:2">
      <c r="B2" s="2" t="s">
        <v>2</v>
      </c>
    </row>
    <row r="3" spans="1:2">
      <c r="A3" s="3" t="s">
        <v>124</v>
      </c>
    </row>
    <row r="4" spans="1:2">
      <c r="A4" s="4" t="s">
        <v>157</v>
      </c>
      <c r="B4" s="4" t="s">
        <v>158</v>
      </c>
    </row>
    <row r="5" spans="1:2">
      <c r="A5" s="4" t="s">
        <v>159</v>
      </c>
      <c r="B5" s="4" t="s">
        <v>160</v>
      </c>
    </row>
    <row r="6" spans="1:2">
      <c r="A6" s="4" t="s">
        <v>161</v>
      </c>
      <c r="B6" s="4" t="s">
        <v>162</v>
      </c>
    </row>
    <row r="7" spans="1:2">
      <c r="A7" s="4" t="s">
        <v>163</v>
      </c>
      <c r="B7" s="4" t="s">
        <v>164</v>
      </c>
    </row>
    <row r="8" spans="1:2">
      <c r="A8" s="4" t="s">
        <v>165</v>
      </c>
      <c r="B8" s="4" t="s">
        <v>166</v>
      </c>
    </row>
    <row r="9" spans="1:2">
      <c r="A9" s="4" t="s">
        <v>167</v>
      </c>
      <c r="B9" s="4" t="s">
        <v>168</v>
      </c>
    </row>
    <row r="10" spans="1:2">
      <c r="A10" s="4" t="s">
        <v>169</v>
      </c>
      <c r="B10" s="4" t="s">
        <v>170</v>
      </c>
    </row>
    <row r="11" spans="1:2">
      <c r="A11" s="4" t="s">
        <v>126</v>
      </c>
      <c r="B11" s="4" t="s">
        <v>171</v>
      </c>
    </row>
    <row r="12" spans="1:2">
      <c r="A12" s="4" t="s">
        <v>172</v>
      </c>
      <c r="B12" s="4" t="s">
        <v>173</v>
      </c>
    </row>
    <row r="13" spans="1:2">
      <c r="A13" s="4" t="s">
        <v>174</v>
      </c>
      <c r="B13" s="4" t="s">
        <v>175</v>
      </c>
    </row>
    <row r="14" spans="1:2">
      <c r="A14" s="4" t="s">
        <v>176</v>
      </c>
      <c r="B14" s="4" t="s">
        <v>177</v>
      </c>
    </row>
    <row r="15" spans="1:2">
      <c r="A15" s="4" t="s">
        <v>150</v>
      </c>
      <c r="B15" s="4"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79</v>
      </c>
      <c r="B1" s="2" t="s">
        <v>1</v>
      </c>
    </row>
    <row r="2" spans="1:2">
      <c r="B2" s="2" t="s">
        <v>2</v>
      </c>
    </row>
    <row r="3" spans="1:2">
      <c r="A3" s="3" t="s">
        <v>127</v>
      </c>
    </row>
    <row r="4" spans="1:2">
      <c r="A4" s="4" t="s">
        <v>180</v>
      </c>
      <c r="B4" s="4" t="s">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182</v>
      </c>
      <c r="B1" s="2" t="s">
        <v>1</v>
      </c>
    </row>
    <row r="2" spans="1:2">
      <c r="B2" s="2" t="s">
        <v>2</v>
      </c>
    </row>
    <row r="3" spans="1:2">
      <c r="A3" s="3" t="s">
        <v>136</v>
      </c>
    </row>
    <row r="4" spans="1:2">
      <c r="A4" s="4" t="s">
        <v>135</v>
      </c>
      <c r="B4" s="4" t="s">
        <v>183</v>
      </c>
    </row>
    <row r="5" spans="1:2">
      <c r="A5" s="4" t="s">
        <v>184</v>
      </c>
      <c r="B5" s="4" t="s">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6</v>
      </c>
      <c r="B1" s="2" t="s">
        <v>1</v>
      </c>
    </row>
    <row r="2" spans="1:2">
      <c r="B2" s="2" t="s">
        <v>2</v>
      </c>
    </row>
    <row r="3" spans="1:2">
      <c r="A3" s="3" t="s">
        <v>142</v>
      </c>
    </row>
    <row r="4" spans="1:2">
      <c r="A4" s="4" t="s">
        <v>187</v>
      </c>
      <c r="B4" s="4" t="s">
        <v>1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189</v>
      </c>
      <c r="B1" s="2" t="s">
        <v>1</v>
      </c>
    </row>
    <row r="2" spans="1:2">
      <c r="B2" s="2" t="s">
        <v>2</v>
      </c>
    </row>
    <row r="3" spans="1:2">
      <c r="A3" s="4" t="s">
        <v>190</v>
      </c>
    </row>
    <row r="4" spans="1:2">
      <c r="A4" s="4" t="s">
        <v>191</v>
      </c>
      <c r="B4" s="4" t="s">
        <v>192</v>
      </c>
    </row>
    <row r="5" spans="1:2">
      <c r="A5" s="4" t="s">
        <v>193</v>
      </c>
    </row>
    <row r="6" spans="1:2">
      <c r="A6" s="4" t="s">
        <v>191</v>
      </c>
      <c r="B6" s="4" t="s">
        <v>1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5</v>
      </c>
      <c r="B1" s="2" t="s">
        <v>1</v>
      </c>
    </row>
    <row r="2" spans="1:2">
      <c r="B2" s="2" t="s">
        <v>2</v>
      </c>
    </row>
    <row r="3" spans="1:2">
      <c r="A3" s="3" t="s">
        <v>151</v>
      </c>
    </row>
    <row r="4" spans="1:2">
      <c r="A4" s="4" t="s">
        <v>196</v>
      </c>
      <c r="B4" s="4" t="s">
        <v>1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98</v>
      </c>
      <c r="B1" s="2" t="s">
        <v>1</v>
      </c>
      <c r="D1" s="2" t="s">
        <v>199</v>
      </c>
    </row>
    <row r="2" spans="1:4">
      <c r="B2" s="2" t="s">
        <v>2</v>
      </c>
      <c r="C2" s="2" t="s">
        <v>59</v>
      </c>
      <c r="D2" s="2" t="s">
        <v>25</v>
      </c>
    </row>
    <row r="3" spans="1:4">
      <c r="A3" s="3" t="s">
        <v>200</v>
      </c>
    </row>
    <row r="4" spans="1:4">
      <c r="A4" s="4" t="s">
        <v>201</v>
      </c>
      <c r="B4" s="5" t="n">
        <v>0</v>
      </c>
      <c r="C4" s="5" t="n">
        <v>0</v>
      </c>
    </row>
    <row r="5" spans="1:4">
      <c r="A5" s="4" t="s">
        <v>202</v>
      </c>
      <c r="B5" s="5" t="n">
        <v>0</v>
      </c>
      <c r="D5" s="5" t="n">
        <v>0</v>
      </c>
    </row>
    <row r="6" spans="1:4">
      <c r="A6" s="4" t="s">
        <v>203</v>
      </c>
    </row>
    <row r="7" spans="1:4">
      <c r="A7" s="3" t="s">
        <v>200</v>
      </c>
    </row>
    <row r="8" spans="1:4">
      <c r="A8" s="4" t="s">
        <v>204</v>
      </c>
      <c r="B8" s="5" t="n">
        <v>1</v>
      </c>
      <c r="C8" s="5" t="n">
        <v>1</v>
      </c>
    </row>
    <row r="9" spans="1:4">
      <c r="A9" s="4" t="s">
        <v>205</v>
      </c>
      <c r="B9" s="4" t="s">
        <v>206</v>
      </c>
      <c r="C9" s="4" t="s">
        <v>207</v>
      </c>
    </row>
    <row r="10" spans="1:4">
      <c r="A10" s="4" t="s">
        <v>208</v>
      </c>
    </row>
    <row r="11" spans="1:4">
      <c r="A11" s="3" t="s">
        <v>200</v>
      </c>
    </row>
    <row r="12" spans="1:4">
      <c r="A12" s="4" t="s">
        <v>205</v>
      </c>
      <c r="B12" s="4" t="s">
        <v>209</v>
      </c>
      <c r="D12" s="4" t="s">
        <v>209</v>
      </c>
    </row>
    <row r="13" spans="1:4">
      <c r="A13" s="4" t="s">
        <v>210</v>
      </c>
      <c r="B13" s="5" t="n">
        <v>1</v>
      </c>
      <c r="D13" s="5" t="n">
        <v>1</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211</v>
      </c>
      <c r="C1" s="2" t="s">
        <v>1</v>
      </c>
    </row>
    <row r="2" spans="1:4">
      <c r="C2" s="2" t="s">
        <v>2</v>
      </c>
      <c r="D2" s="2" t="s">
        <v>59</v>
      </c>
    </row>
    <row r="3" spans="1:4">
      <c r="A3" s="3" t="s">
        <v>212</v>
      </c>
    </row>
    <row r="4" spans="1:4">
      <c r="A4" s="4" t="s">
        <v>75</v>
      </c>
      <c r="C4" s="7" t="n">
        <v>1445</v>
      </c>
      <c r="D4" s="7" t="n">
        <v>-3569</v>
      </c>
    </row>
    <row r="5" spans="1:4">
      <c r="A5" s="3" t="s">
        <v>213</v>
      </c>
    </row>
    <row r="6" spans="1:4">
      <c r="A6" s="4" t="s">
        <v>214</v>
      </c>
      <c r="C6" s="5" t="n">
        <v>45578</v>
      </c>
      <c r="D6" s="5" t="n">
        <v>45668</v>
      </c>
    </row>
    <row r="7" spans="1:4">
      <c r="A7" s="3" t="s">
        <v>215</v>
      </c>
    </row>
    <row r="8" spans="1:4">
      <c r="A8" s="4" t="s">
        <v>214</v>
      </c>
      <c r="C8" s="5" t="n">
        <v>45578</v>
      </c>
      <c r="D8" s="5" t="n">
        <v>45668</v>
      </c>
    </row>
    <row r="9" spans="1:4">
      <c r="A9" s="3" t="s">
        <v>216</v>
      </c>
    </row>
    <row r="10" spans="1:4">
      <c r="A10" s="4" t="s">
        <v>217</v>
      </c>
      <c r="C10" s="5" t="n">
        <v>46728</v>
      </c>
      <c r="D10" s="5" t="n">
        <v>45668</v>
      </c>
    </row>
    <row r="11" spans="1:4">
      <c r="A11" s="3" t="s">
        <v>76</v>
      </c>
    </row>
    <row r="12" spans="1:4">
      <c r="A12" s="4" t="s">
        <v>77</v>
      </c>
      <c r="C12" s="9" t="n">
        <v>0.03</v>
      </c>
      <c r="D12" s="9" t="n">
        <v>-0.08</v>
      </c>
    </row>
    <row r="13" spans="1:4">
      <c r="A13" s="4" t="s">
        <v>78</v>
      </c>
      <c r="B13" s="4" t="s">
        <v>63</v>
      </c>
      <c r="C13" s="9" t="n">
        <v>0.03</v>
      </c>
      <c r="D13" s="9" t="n">
        <v>-0.08</v>
      </c>
    </row>
    <row r="14" spans="1:4">
      <c r="A14" s="4" t="s">
        <v>218</v>
      </c>
      <c r="B14" s="4" t="s">
        <v>79</v>
      </c>
      <c r="C14" s="5" t="n">
        <v>2777</v>
      </c>
      <c r="D14" s="5" t="n">
        <v>7138</v>
      </c>
    </row>
    <row r="15" spans="1:4">
      <c r="A15" s="4" t="s">
        <v>190</v>
      </c>
    </row>
    <row r="16" spans="1:4">
      <c r="A16" s="3" t="s">
        <v>216</v>
      </c>
    </row>
    <row r="17" spans="1:4">
      <c r="A17" s="4" t="s">
        <v>219</v>
      </c>
      <c r="C17" s="5" t="n">
        <v>115</v>
      </c>
      <c r="D17" s="5" t="n">
        <v>0</v>
      </c>
    </row>
    <row r="18" spans="1:4">
      <c r="A18" s="4" t="s">
        <v>220</v>
      </c>
    </row>
    <row r="19" spans="1:4">
      <c r="A19" s="3" t="s">
        <v>216</v>
      </c>
    </row>
    <row r="20" spans="1:4">
      <c r="A20" s="4" t="s">
        <v>219</v>
      </c>
      <c r="C20" s="5" t="n">
        <v>1035</v>
      </c>
      <c r="D20" s="5" t="n">
        <v>0</v>
      </c>
    </row>
    <row r="21" spans="1:4"/>
    <row r="22" spans="1:4">
      <c r="A22" s="4" t="s">
        <v>63</v>
      </c>
      <c r="B22" s="4" t="s">
        <v>82</v>
      </c>
    </row>
    <row r="23" spans="1:4">
      <c r="A23" s="4" t="s">
        <v>79</v>
      </c>
      <c r="B23" s="4" t="s">
        <v>221</v>
      </c>
    </row>
  </sheetData>
  <mergeCells count="5">
    <mergeCell ref="A1:B2"/>
    <mergeCell ref="C1:D1"/>
    <mergeCell ref="A21:C21"/>
    <mergeCell ref="B22:C22"/>
    <mergeCell ref="B23:C23"/>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2</v>
      </c>
      <c r="B1" s="2" t="s">
        <v>2</v>
      </c>
      <c r="C1" s="2" t="s">
        <v>25</v>
      </c>
    </row>
    <row r="2" spans="1:3">
      <c r="A2" s="4" t="s">
        <v>223</v>
      </c>
    </row>
    <row r="3" spans="1:3">
      <c r="A3" s="3" t="s">
        <v>224</v>
      </c>
    </row>
    <row r="4" spans="1:3">
      <c r="A4" s="4" t="s">
        <v>27</v>
      </c>
      <c r="B4" s="10" t="n">
        <v>10.4</v>
      </c>
      <c r="C4" s="10" t="n">
        <v>10.3</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25</v>
      </c>
      <c r="B1" s="2" t="s">
        <v>1</v>
      </c>
    </row>
    <row r="2" spans="1:5">
      <c r="B2" s="2" t="s">
        <v>2</v>
      </c>
      <c r="C2" s="2" t="s">
        <v>59</v>
      </c>
      <c r="D2" s="2" t="s">
        <v>226</v>
      </c>
      <c r="E2" s="2" t="s">
        <v>25</v>
      </c>
    </row>
    <row r="3" spans="1:5">
      <c r="A3" s="3" t="s">
        <v>227</v>
      </c>
    </row>
    <row r="4" spans="1:5">
      <c r="A4" s="4" t="s">
        <v>228</v>
      </c>
      <c r="D4" s="4" t="s">
        <v>229</v>
      </c>
    </row>
    <row r="5" spans="1:5">
      <c r="A5" s="4" t="s">
        <v>230</v>
      </c>
      <c r="D5" s="7" t="n">
        <v>10</v>
      </c>
    </row>
    <row r="6" spans="1:5">
      <c r="A6" s="4" t="s">
        <v>29</v>
      </c>
      <c r="B6" s="7" t="n">
        <v>1</v>
      </c>
      <c r="E6" s="7" t="n">
        <v>1</v>
      </c>
    </row>
    <row r="7" spans="1:5">
      <c r="A7" s="4" t="s">
        <v>34</v>
      </c>
      <c r="B7" s="5" t="n">
        <v>7</v>
      </c>
      <c r="E7" s="10" t="n">
        <v>7.3</v>
      </c>
    </row>
    <row r="8" spans="1:5">
      <c r="A8" s="4" t="s">
        <v>231</v>
      </c>
      <c r="B8" s="10" t="n">
        <v>0.3</v>
      </c>
      <c r="C8" s="10" t="n">
        <v>0.3</v>
      </c>
    </row>
  </sheetData>
  <mergeCells count="2">
    <mergeCell ref="A1:A2"/>
    <mergeCell ref="B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2</v>
      </c>
      <c r="B1" s="2" t="s">
        <v>2</v>
      </c>
      <c r="C1" s="2" t="s">
        <v>25</v>
      </c>
    </row>
    <row r="2" spans="1:3">
      <c r="A2" s="3" t="s">
        <v>53</v>
      </c>
    </row>
    <row r="3" spans="1:3">
      <c r="A3" s="4" t="s">
        <v>54</v>
      </c>
      <c r="B3" s="8" t="n">
        <v>0.001</v>
      </c>
      <c r="C3" s="8" t="n">
        <v>0.001</v>
      </c>
    </row>
    <row r="4" spans="1:3">
      <c r="A4" s="4" t="s">
        <v>55</v>
      </c>
      <c r="B4" s="5" t="n">
        <v>100000000</v>
      </c>
      <c r="C4" s="5" t="n">
        <v>100000000</v>
      </c>
    </row>
    <row r="5" spans="1:3">
      <c r="A5" s="4" t="s">
        <v>56</v>
      </c>
      <c r="B5" s="5" t="n">
        <v>45713248</v>
      </c>
      <c r="C5" s="5" t="n">
        <v>45435836</v>
      </c>
    </row>
    <row r="6" spans="1:3">
      <c r="A6" s="4" t="s">
        <v>57</v>
      </c>
      <c r="B6" s="5" t="n">
        <v>45713248</v>
      </c>
      <c r="C6" s="5" t="n">
        <v>4543583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232</v>
      </c>
      <c r="B1" s="2" t="s">
        <v>2</v>
      </c>
      <c r="C1" s="2" t="s">
        <v>25</v>
      </c>
    </row>
    <row r="2" spans="1:3">
      <c r="A2" s="3" t="s">
        <v>233</v>
      </c>
    </row>
    <row r="3" spans="1:3">
      <c r="A3" s="4" t="s">
        <v>234</v>
      </c>
      <c r="B3" s="7" t="n">
        <v>166443</v>
      </c>
      <c r="C3" s="7" t="n">
        <v>166449</v>
      </c>
    </row>
    <row r="4" spans="1:3">
      <c r="A4" s="4" t="s">
        <v>235</v>
      </c>
      <c r="B4" s="5" t="n">
        <v>-163473</v>
      </c>
      <c r="C4" s="5" t="n">
        <v>-162344</v>
      </c>
    </row>
    <row r="5" spans="1:3">
      <c r="A5" s="4" t="s">
        <v>236</v>
      </c>
      <c r="B5" s="5" t="n">
        <v>2970</v>
      </c>
      <c r="C5" s="5" t="n">
        <v>4105</v>
      </c>
    </row>
    <row r="6" spans="1:3">
      <c r="A6" s="4" t="s">
        <v>237</v>
      </c>
    </row>
    <row r="7" spans="1:3">
      <c r="A7" s="3" t="s">
        <v>233</v>
      </c>
    </row>
    <row r="8" spans="1:3">
      <c r="A8" s="4" t="s">
        <v>234</v>
      </c>
      <c r="B8" s="5" t="n">
        <v>36908</v>
      </c>
      <c r="C8" s="5" t="n">
        <v>36908</v>
      </c>
    </row>
    <row r="9" spans="1:3">
      <c r="A9" s="4" t="s">
        <v>235</v>
      </c>
      <c r="B9" s="5" t="n">
        <v>-36749</v>
      </c>
      <c r="C9" s="5" t="n">
        <v>-36689</v>
      </c>
    </row>
    <row r="10" spans="1:3">
      <c r="A10" s="4" t="s">
        <v>236</v>
      </c>
      <c r="B10" s="5" t="n">
        <v>159</v>
      </c>
      <c r="C10" s="5" t="n">
        <v>219</v>
      </c>
    </row>
    <row r="11" spans="1:3">
      <c r="A11" s="4" t="s">
        <v>238</v>
      </c>
    </row>
    <row r="12" spans="1:3">
      <c r="A12" s="3" t="s">
        <v>233</v>
      </c>
    </row>
    <row r="13" spans="1:3">
      <c r="A13" s="4" t="s">
        <v>234</v>
      </c>
      <c r="B13" s="5" t="n">
        <v>61517</v>
      </c>
      <c r="C13" s="5" t="n">
        <v>61521</v>
      </c>
    </row>
    <row r="14" spans="1:3">
      <c r="A14" s="4" t="s">
        <v>235</v>
      </c>
      <c r="B14" s="5" t="n">
        <v>-61336</v>
      </c>
      <c r="C14" s="5" t="n">
        <v>-60629</v>
      </c>
    </row>
    <row r="15" spans="1:3">
      <c r="A15" s="4" t="s">
        <v>236</v>
      </c>
      <c r="B15" s="5" t="n">
        <v>181</v>
      </c>
      <c r="C15" s="5" t="n">
        <v>892</v>
      </c>
    </row>
    <row r="16" spans="1:3">
      <c r="A16" s="4" t="s">
        <v>239</v>
      </c>
    </row>
    <row r="17" spans="1:3">
      <c r="A17" s="3" t="s">
        <v>233</v>
      </c>
    </row>
    <row r="18" spans="1:3">
      <c r="A18" s="4" t="s">
        <v>234</v>
      </c>
      <c r="B18" s="5" t="n">
        <v>31285</v>
      </c>
      <c r="C18" s="5" t="n">
        <v>31287</v>
      </c>
    </row>
    <row r="19" spans="1:3">
      <c r="A19" s="4" t="s">
        <v>235</v>
      </c>
      <c r="B19" s="5" t="n">
        <v>-28967</v>
      </c>
      <c r="C19" s="5" t="n">
        <v>-28723</v>
      </c>
    </row>
    <row r="20" spans="1:3">
      <c r="A20" s="4" t="s">
        <v>236</v>
      </c>
      <c r="B20" s="5" t="n">
        <v>2318</v>
      </c>
      <c r="C20" s="5" t="n">
        <v>2564</v>
      </c>
    </row>
    <row r="21" spans="1:3">
      <c r="A21" s="4" t="s">
        <v>240</v>
      </c>
    </row>
    <row r="22" spans="1:3">
      <c r="A22" s="3" t="s">
        <v>233</v>
      </c>
    </row>
    <row r="23" spans="1:3">
      <c r="A23" s="4" t="s">
        <v>234</v>
      </c>
      <c r="B23" s="5" t="n">
        <v>36733</v>
      </c>
      <c r="C23" s="5" t="n">
        <v>36733</v>
      </c>
    </row>
    <row r="24" spans="1:3">
      <c r="A24" s="4" t="s">
        <v>235</v>
      </c>
      <c r="B24" s="5" t="n">
        <v>-36421</v>
      </c>
      <c r="C24" s="5" t="n">
        <v>-36303</v>
      </c>
    </row>
    <row r="25" spans="1:3">
      <c r="A25" s="4" t="s">
        <v>236</v>
      </c>
      <c r="B25" s="7" t="n">
        <v>312</v>
      </c>
      <c r="C25" s="7" t="n">
        <v>43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241</v>
      </c>
      <c r="B1" s="2" t="s">
        <v>1</v>
      </c>
    </row>
    <row r="2" spans="1:3">
      <c r="B2" s="2" t="s">
        <v>2</v>
      </c>
      <c r="C2" s="2" t="s">
        <v>59</v>
      </c>
    </row>
    <row r="3" spans="1:3">
      <c r="A3" s="3" t="s">
        <v>136</v>
      </c>
    </row>
    <row r="4" spans="1:3">
      <c r="A4" s="4" t="s">
        <v>242</v>
      </c>
      <c r="B4" s="10" t="n">
        <v>1.1</v>
      </c>
      <c r="C4" s="10" t="n">
        <v>1.9</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43</v>
      </c>
      <c r="B1" s="2" t="s">
        <v>2</v>
      </c>
      <c r="C1" s="2" t="s">
        <v>25</v>
      </c>
    </row>
    <row r="2" spans="1:3">
      <c r="A2" s="3" t="s">
        <v>136</v>
      </c>
    </row>
    <row r="3" spans="1:3">
      <c r="A3" s="4" t="s">
        <v>244</v>
      </c>
      <c r="B3" s="7" t="n">
        <v>1175</v>
      </c>
    </row>
    <row r="4" spans="1:3">
      <c r="A4" s="5" t="n">
        <v>2019</v>
      </c>
      <c r="B4" s="5" t="n">
        <v>863</v>
      </c>
    </row>
    <row r="5" spans="1:3">
      <c r="A5" s="5" t="n">
        <v>2020</v>
      </c>
      <c r="B5" s="5" t="n">
        <v>762</v>
      </c>
    </row>
    <row r="6" spans="1:3">
      <c r="A6" s="5" t="n">
        <v>2021</v>
      </c>
      <c r="B6" s="5" t="n">
        <v>170</v>
      </c>
    </row>
    <row r="7" spans="1:3">
      <c r="A7" s="5" t="n">
        <v>2022</v>
      </c>
      <c r="B7" s="5" t="n">
        <v>0</v>
      </c>
    </row>
    <row r="8" spans="1:3">
      <c r="A8" s="4" t="s">
        <v>245</v>
      </c>
      <c r="B8" s="5" t="n">
        <v>0</v>
      </c>
    </row>
    <row r="9" spans="1:3">
      <c r="A9" s="4" t="s">
        <v>236</v>
      </c>
      <c r="B9" s="7" t="n">
        <v>2970</v>
      </c>
      <c r="C9" s="7" t="n">
        <v>410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246</v>
      </c>
      <c r="B1" s="2" t="s">
        <v>1</v>
      </c>
    </row>
    <row r="2" spans="1:3">
      <c r="B2" s="2" t="s">
        <v>2</v>
      </c>
      <c r="C2" s="2" t="s">
        <v>59</v>
      </c>
    </row>
    <row r="3" spans="1:3">
      <c r="A3" s="3" t="s">
        <v>139</v>
      </c>
    </row>
    <row r="4" spans="1:3">
      <c r="A4" s="4" t="s">
        <v>74</v>
      </c>
      <c r="B4" s="7" t="n">
        <v>8</v>
      </c>
      <c r="C4" s="7" t="n">
        <v>1376</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47</v>
      </c>
      <c r="B1" s="2" t="s">
        <v>1</v>
      </c>
    </row>
    <row r="2" spans="1:4">
      <c r="B2" s="2" t="s">
        <v>2</v>
      </c>
      <c r="C2" s="2" t="s">
        <v>59</v>
      </c>
      <c r="D2" s="2" t="s">
        <v>25</v>
      </c>
    </row>
    <row r="3" spans="1:4">
      <c r="A3" s="3" t="s">
        <v>142</v>
      </c>
    </row>
    <row r="4" spans="1:4">
      <c r="A4" s="4" t="s">
        <v>248</v>
      </c>
      <c r="B4" s="7" t="n">
        <v>800000</v>
      </c>
      <c r="C4" s="7" t="n">
        <v>900000</v>
      </c>
    </row>
    <row r="5" spans="1:4">
      <c r="A5" s="4" t="s">
        <v>249</v>
      </c>
      <c r="B5" s="5" t="n">
        <v>2022</v>
      </c>
    </row>
    <row r="6" spans="1:4">
      <c r="A6" s="4" t="s">
        <v>250</v>
      </c>
      <c r="B6" s="7" t="n">
        <v>0</v>
      </c>
      <c r="D6" s="7" t="n">
        <v>0</v>
      </c>
    </row>
    <row r="7" spans="1:4">
      <c r="A7" s="4" t="s">
        <v>251</v>
      </c>
      <c r="B7" s="5" t="n">
        <v>0</v>
      </c>
      <c r="D7" s="7" t="n">
        <v>0</v>
      </c>
    </row>
    <row r="8" spans="1:4">
      <c r="A8" s="4" t="s">
        <v>252</v>
      </c>
      <c r="B8" s="5" t="n">
        <v>400000</v>
      </c>
    </row>
    <row r="9" spans="1:4">
      <c r="A9" s="4" t="s">
        <v>253</v>
      </c>
      <c r="B9" s="7" t="n">
        <v>500000</v>
      </c>
    </row>
    <row r="10" spans="1:4">
      <c r="A10" s="4" t="s">
        <v>254</v>
      </c>
      <c r="B10" s="4" t="s">
        <v>25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56</v>
      </c>
      <c r="B1" s="2" t="s">
        <v>257</v>
      </c>
    </row>
    <row r="2" spans="1:2">
      <c r="A2" s="3" t="s">
        <v>142</v>
      </c>
    </row>
    <row r="3" spans="1:2">
      <c r="A3" s="4" t="s">
        <v>244</v>
      </c>
      <c r="B3" s="7" t="n">
        <v>2838</v>
      </c>
    </row>
    <row r="4" spans="1:2">
      <c r="A4" s="5" t="n">
        <v>2019</v>
      </c>
      <c r="B4" s="5" t="n">
        <v>1996</v>
      </c>
    </row>
    <row r="5" spans="1:2">
      <c r="A5" s="5" t="n">
        <v>2020</v>
      </c>
      <c r="B5" s="5" t="n">
        <v>681</v>
      </c>
    </row>
    <row r="6" spans="1:2">
      <c r="A6" s="5" t="n">
        <v>2021</v>
      </c>
      <c r="B6" s="5" t="n">
        <v>353</v>
      </c>
    </row>
    <row r="7" spans="1:2">
      <c r="A7" s="5" t="n">
        <v>2022</v>
      </c>
      <c r="B7" s="5" t="n">
        <v>311</v>
      </c>
    </row>
    <row r="8" spans="1:2">
      <c r="A8" s="4" t="s">
        <v>245</v>
      </c>
      <c r="B8" s="5" t="n">
        <v>0</v>
      </c>
    </row>
    <row r="9" spans="1:2">
      <c r="A9" s="4" t="s">
        <v>258</v>
      </c>
      <c r="B9" s="7" t="n">
        <v>617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59</v>
      </c>
      <c r="B1" s="2" t="s">
        <v>260</v>
      </c>
      <c r="C1" s="2" t="s">
        <v>1</v>
      </c>
    </row>
    <row r="2" spans="1:4">
      <c r="B2" s="2" t="s">
        <v>261</v>
      </c>
      <c r="C2" s="2" t="s">
        <v>2</v>
      </c>
      <c r="D2" s="2" t="s">
        <v>262</v>
      </c>
    </row>
    <row r="3" spans="1:4">
      <c r="A3" s="3" t="s">
        <v>263</v>
      </c>
    </row>
    <row r="4" spans="1:4">
      <c r="A4" s="4" t="s">
        <v>264</v>
      </c>
      <c r="D4" s="5" t="n">
        <v>905000</v>
      </c>
    </row>
    <row r="5" spans="1:4">
      <c r="A5" s="4" t="s">
        <v>265</v>
      </c>
      <c r="B5" s="4" t="s">
        <v>266</v>
      </c>
    </row>
    <row r="6" spans="1:4">
      <c r="A6" s="4" t="s">
        <v>267</v>
      </c>
    </row>
    <row r="7" spans="1:4">
      <c r="A7" s="3" t="s">
        <v>263</v>
      </c>
    </row>
    <row r="8" spans="1:4">
      <c r="A8" s="4" t="s">
        <v>264</v>
      </c>
      <c r="B8" s="5" t="n">
        <v>750000</v>
      </c>
      <c r="D8" s="5" t="n">
        <v>905000</v>
      </c>
    </row>
    <row r="9" spans="1:4">
      <c r="A9" s="4" t="s">
        <v>268</v>
      </c>
    </row>
    <row r="10" spans="1:4">
      <c r="A10" s="3" t="s">
        <v>263</v>
      </c>
    </row>
    <row r="11" spans="1:4">
      <c r="A11" s="4" t="s">
        <v>269</v>
      </c>
      <c r="C11" s="5" t="n">
        <v>30977</v>
      </c>
    </row>
    <row r="12" spans="1:4">
      <c r="A12" s="4" t="s">
        <v>270</v>
      </c>
      <c r="C12" s="10" t="n">
        <v>0.1</v>
      </c>
    </row>
    <row r="13" spans="1:4">
      <c r="A13" s="4" t="s">
        <v>271</v>
      </c>
      <c r="C13" s="9" t="n">
        <v>3.99</v>
      </c>
    </row>
    <row r="14" spans="1:4">
      <c r="A14" s="4" t="s">
        <v>272</v>
      </c>
      <c r="C14" s="9" t="n">
        <v>0.03</v>
      </c>
    </row>
    <row r="15" spans="1:4">
      <c r="A15" s="4" t="s">
        <v>273</v>
      </c>
      <c r="B15" s="4" t="s">
        <v>274</v>
      </c>
    </row>
    <row r="16" spans="1:4">
      <c r="A16" s="4" t="s">
        <v>275</v>
      </c>
    </row>
    <row r="17" spans="1:4">
      <c r="A17" s="3" t="s">
        <v>263</v>
      </c>
    </row>
    <row r="18" spans="1:4">
      <c r="A18" s="4" t="s">
        <v>276</v>
      </c>
      <c r="C18" s="5" t="n">
        <v>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20"/>
  </cols>
  <sheetData>
    <row r="1" spans="1:2">
      <c r="A1" s="1" t="s">
        <v>277</v>
      </c>
      <c r="B1" s="2" t="s">
        <v>278</v>
      </c>
    </row>
    <row r="2" spans="1:2">
      <c r="A2" s="4" t="s">
        <v>279</v>
      </c>
    </row>
    <row r="3" spans="1:2">
      <c r="A3" s="3" t="s">
        <v>280</v>
      </c>
    </row>
    <row r="4" spans="1:2">
      <c r="A4" s="4" t="s">
        <v>281</v>
      </c>
      <c r="B4" s="5" t="n">
        <v>18192370</v>
      </c>
    </row>
    <row r="5" spans="1:2">
      <c r="A5" s="4" t="s">
        <v>282</v>
      </c>
      <c r="B5" s="5" t="n">
        <v>14138560</v>
      </c>
    </row>
    <row r="6" spans="1:2">
      <c r="A6" s="4" t="s">
        <v>283</v>
      </c>
    </row>
    <row r="7" spans="1:2">
      <c r="A7" s="3" t="s">
        <v>280</v>
      </c>
    </row>
    <row r="8" spans="1:2">
      <c r="A8" s="4" t="s">
        <v>281</v>
      </c>
      <c r="B8" s="5" t="n">
        <v>3989463</v>
      </c>
    </row>
    <row r="9" spans="1:2">
      <c r="A9" s="4" t="s">
        <v>282</v>
      </c>
      <c r="B9" s="5" t="n">
        <v>211973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284</v>
      </c>
      <c r="B1" s="2" t="s">
        <v>1</v>
      </c>
    </row>
    <row r="2" spans="1:3">
      <c r="B2" s="2" t="s">
        <v>2</v>
      </c>
      <c r="C2" s="2" t="s">
        <v>59</v>
      </c>
    </row>
    <row r="3" spans="1:3">
      <c r="A3" s="4" t="s">
        <v>190</v>
      </c>
    </row>
    <row r="4" spans="1:3">
      <c r="A4" s="3" t="s">
        <v>280</v>
      </c>
    </row>
    <row r="5" spans="1:3">
      <c r="A5" s="4" t="s">
        <v>285</v>
      </c>
      <c r="B5" s="4" t="s">
        <v>286</v>
      </c>
      <c r="C5" s="4" t="s">
        <v>286</v>
      </c>
    </row>
    <row r="6" spans="1:3">
      <c r="A6" s="4" t="s">
        <v>287</v>
      </c>
      <c r="B6" s="4" t="s">
        <v>288</v>
      </c>
      <c r="C6" s="4" t="s">
        <v>289</v>
      </c>
    </row>
    <row r="7" spans="1:3">
      <c r="A7" s="4" t="s">
        <v>290</v>
      </c>
      <c r="B7" s="4" t="s">
        <v>291</v>
      </c>
      <c r="C7" s="4" t="s">
        <v>291</v>
      </c>
    </row>
    <row r="8" spans="1:3">
      <c r="A8" s="4" t="s">
        <v>292</v>
      </c>
      <c r="B8" s="4" t="s">
        <v>293</v>
      </c>
      <c r="C8" s="4" t="s">
        <v>294</v>
      </c>
    </row>
    <row r="9" spans="1:3">
      <c r="A9" s="4" t="s">
        <v>295</v>
      </c>
      <c r="B9" s="9" t="n">
        <v>1.65</v>
      </c>
      <c r="C9" s="9" t="n">
        <v>1.39</v>
      </c>
    </row>
    <row r="10" spans="1:3">
      <c r="A10" s="4" t="s">
        <v>193</v>
      </c>
    </row>
    <row r="11" spans="1:3">
      <c r="A11" s="3" t="s">
        <v>280</v>
      </c>
    </row>
    <row r="12" spans="1:3">
      <c r="A12" s="4" t="s">
        <v>285</v>
      </c>
      <c r="B12" s="4" t="s">
        <v>296</v>
      </c>
      <c r="C12" s="4" t="s">
        <v>296</v>
      </c>
    </row>
    <row r="13" spans="1:3">
      <c r="A13" s="4" t="s">
        <v>287</v>
      </c>
      <c r="B13" s="4" t="s">
        <v>288</v>
      </c>
      <c r="C13" s="4" t="s">
        <v>289</v>
      </c>
    </row>
    <row r="14" spans="1:3">
      <c r="A14" s="4" t="s">
        <v>290</v>
      </c>
      <c r="B14" s="4" t="s">
        <v>291</v>
      </c>
      <c r="C14" s="4" t="s">
        <v>291</v>
      </c>
    </row>
    <row r="15" spans="1:3">
      <c r="A15" s="4" t="s">
        <v>292</v>
      </c>
      <c r="B15" s="4" t="s">
        <v>293</v>
      </c>
      <c r="C15" s="4" t="s">
        <v>294</v>
      </c>
    </row>
    <row r="16" spans="1:3">
      <c r="A16" s="4" t="s">
        <v>295</v>
      </c>
      <c r="B16" s="9" t="n">
        <v>3.39</v>
      </c>
      <c r="C16" s="9" t="n">
        <v>3.0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297</v>
      </c>
      <c r="B1" s="2" t="s">
        <v>1</v>
      </c>
    </row>
    <row r="2" spans="1:2">
      <c r="B2" s="2" t="s">
        <v>298</v>
      </c>
    </row>
    <row r="3" spans="1:2">
      <c r="A3" s="3" t="s">
        <v>151</v>
      </c>
    </row>
    <row r="4" spans="1:2">
      <c r="A4" s="4" t="s">
        <v>299</v>
      </c>
      <c r="B4" s="5" t="n">
        <v>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8</v>
      </c>
      <c r="C1" s="2" t="s">
        <v>1</v>
      </c>
    </row>
    <row r="2" spans="1:4">
      <c r="C2" s="2" t="s">
        <v>2</v>
      </c>
      <c r="D2" s="2" t="s">
        <v>59</v>
      </c>
    </row>
    <row r="3" spans="1:4">
      <c r="A3" s="3" t="s">
        <v>60</v>
      </c>
    </row>
    <row r="4" spans="1:4">
      <c r="A4" s="4" t="s">
        <v>61</v>
      </c>
      <c r="C4" s="7" t="n">
        <v>87418</v>
      </c>
      <c r="D4" s="7" t="n">
        <v>73438</v>
      </c>
    </row>
    <row r="5" spans="1:4">
      <c r="A5" s="4" t="s">
        <v>62</v>
      </c>
      <c r="B5" s="4" t="s">
        <v>63</v>
      </c>
      <c r="C5" s="5" t="n">
        <v>75940</v>
      </c>
      <c r="D5" s="5" t="n">
        <v>67808</v>
      </c>
    </row>
    <row r="6" spans="1:4">
      <c r="A6" s="4" t="s">
        <v>64</v>
      </c>
      <c r="C6" s="5" t="n">
        <v>11478</v>
      </c>
      <c r="D6" s="5" t="n">
        <v>5630</v>
      </c>
    </row>
    <row r="7" spans="1:4">
      <c r="A7" s="3" t="s">
        <v>65</v>
      </c>
    </row>
    <row r="8" spans="1:4">
      <c r="A8" s="4" t="s">
        <v>66</v>
      </c>
      <c r="B8" s="4" t="s">
        <v>63</v>
      </c>
      <c r="C8" s="5" t="n">
        <v>3214</v>
      </c>
      <c r="D8" s="5" t="n">
        <v>3954</v>
      </c>
    </row>
    <row r="9" spans="1:4">
      <c r="A9" s="4" t="s">
        <v>67</v>
      </c>
      <c r="B9" s="4" t="s">
        <v>63</v>
      </c>
      <c r="C9" s="5" t="n">
        <v>2447</v>
      </c>
      <c r="D9" s="5" t="n">
        <v>2590</v>
      </c>
    </row>
    <row r="10" spans="1:4">
      <c r="A10" s="4" t="s">
        <v>68</v>
      </c>
      <c r="B10" s="4" t="s">
        <v>63</v>
      </c>
      <c r="C10" s="5" t="n">
        <v>4460</v>
      </c>
      <c r="D10" s="5" t="n">
        <v>4031</v>
      </c>
    </row>
    <row r="11" spans="1:4">
      <c r="A11" s="4" t="s">
        <v>69</v>
      </c>
      <c r="C11" s="5" t="n">
        <v>1357</v>
      </c>
      <c r="D11" s="5" t="n">
        <v>-4945</v>
      </c>
    </row>
    <row r="12" spans="1:4">
      <c r="A12" s="4" t="s">
        <v>70</v>
      </c>
      <c r="C12" s="5" t="n">
        <v>37</v>
      </c>
      <c r="D12" s="5" t="n">
        <v>21</v>
      </c>
    </row>
    <row r="13" spans="1:4">
      <c r="A13" s="4" t="s">
        <v>71</v>
      </c>
      <c r="C13" s="5" t="n">
        <v>0</v>
      </c>
      <c r="D13" s="5" t="n">
        <v>-156</v>
      </c>
    </row>
    <row r="14" spans="1:4">
      <c r="A14" s="4" t="s">
        <v>72</v>
      </c>
      <c r="C14" s="5" t="n">
        <v>43</v>
      </c>
      <c r="D14" s="5" t="n">
        <v>135</v>
      </c>
    </row>
    <row r="15" spans="1:4">
      <c r="A15" s="4" t="s">
        <v>73</v>
      </c>
      <c r="C15" s="5" t="n">
        <v>1437</v>
      </c>
      <c r="D15" s="5" t="n">
        <v>-4945</v>
      </c>
    </row>
    <row r="16" spans="1:4">
      <c r="A16" s="4" t="s">
        <v>74</v>
      </c>
      <c r="C16" s="5" t="n">
        <v>8</v>
      </c>
      <c r="D16" s="5" t="n">
        <v>1376</v>
      </c>
    </row>
    <row r="17" spans="1:4">
      <c r="A17" s="4" t="s">
        <v>75</v>
      </c>
      <c r="C17" s="7" t="n">
        <v>1445</v>
      </c>
      <c r="D17" s="7" t="n">
        <v>-3569</v>
      </c>
    </row>
    <row r="18" spans="1:4">
      <c r="A18" s="3" t="s">
        <v>76</v>
      </c>
    </row>
    <row r="19" spans="1:4">
      <c r="A19" s="4" t="s">
        <v>77</v>
      </c>
      <c r="C19" s="9" t="n">
        <v>0.03</v>
      </c>
      <c r="D19" s="9" t="n">
        <v>-0.08</v>
      </c>
    </row>
    <row r="20" spans="1:4">
      <c r="A20" s="4" t="s">
        <v>78</v>
      </c>
      <c r="B20" s="4" t="s">
        <v>79</v>
      </c>
      <c r="C20" s="9" t="n">
        <v>0.03</v>
      </c>
      <c r="D20" s="9" t="n">
        <v>-0.08</v>
      </c>
    </row>
    <row r="21" spans="1:4">
      <c r="A21" s="3" t="s">
        <v>80</v>
      </c>
    </row>
    <row r="22" spans="1:4">
      <c r="A22" s="4" t="s">
        <v>77</v>
      </c>
      <c r="C22" s="5" t="n">
        <v>45578</v>
      </c>
      <c r="D22" s="5" t="n">
        <v>45668</v>
      </c>
    </row>
    <row r="23" spans="1:4">
      <c r="A23" s="4" t="s">
        <v>78</v>
      </c>
      <c r="C23" s="5" t="n">
        <v>46728</v>
      </c>
      <c r="D23" s="5" t="n">
        <v>45668</v>
      </c>
    </row>
    <row r="24" spans="1:4"/>
    <row r="25" spans="1:4">
      <c r="A25" s="4" t="s">
        <v>63</v>
      </c>
      <c r="B25" s="4" t="s">
        <v>81</v>
      </c>
    </row>
    <row r="26" spans="1:4">
      <c r="A26" s="4" t="s">
        <v>79</v>
      </c>
      <c r="B26" s="4" t="s">
        <v>82</v>
      </c>
    </row>
  </sheetData>
  <mergeCells count="5">
    <mergeCell ref="A1:B2"/>
    <mergeCell ref="C1:D1"/>
    <mergeCell ref="A24:C24"/>
    <mergeCell ref="B25:C25"/>
    <mergeCell ref="B26:C26"/>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00</v>
      </c>
      <c r="B1" s="2" t="s">
        <v>1</v>
      </c>
    </row>
    <row r="2" spans="1:4">
      <c r="B2" s="2" t="s">
        <v>2</v>
      </c>
      <c r="C2" s="2" t="s">
        <v>59</v>
      </c>
      <c r="D2" s="2" t="s">
        <v>25</v>
      </c>
    </row>
    <row r="3" spans="1:4">
      <c r="A3" s="3" t="s">
        <v>301</v>
      </c>
    </row>
    <row r="4" spans="1:4">
      <c r="A4" s="4" t="s">
        <v>302</v>
      </c>
      <c r="B4" s="7" t="n">
        <v>87418</v>
      </c>
      <c r="C4" s="7" t="n">
        <v>73438</v>
      </c>
    </row>
    <row r="5" spans="1:4">
      <c r="A5" s="3" t="s">
        <v>303</v>
      </c>
    </row>
    <row r="6" spans="1:4">
      <c r="A6" s="4" t="s">
        <v>304</v>
      </c>
      <c r="B6" s="5" t="n">
        <v>5181</v>
      </c>
      <c r="D6" s="7" t="n">
        <v>5613</v>
      </c>
    </row>
    <row r="7" spans="1:4">
      <c r="A7" s="4" t="s">
        <v>305</v>
      </c>
    </row>
    <row r="8" spans="1:4">
      <c r="A8" s="3" t="s">
        <v>301</v>
      </c>
    </row>
    <row r="9" spans="1:4">
      <c r="A9" s="4" t="s">
        <v>302</v>
      </c>
      <c r="B9" s="5" t="n">
        <v>85070</v>
      </c>
      <c r="C9" s="5" t="n">
        <v>72368</v>
      </c>
    </row>
    <row r="10" spans="1:4">
      <c r="A10" s="3" t="s">
        <v>303</v>
      </c>
    </row>
    <row r="11" spans="1:4">
      <c r="A11" s="4" t="s">
        <v>304</v>
      </c>
      <c r="B11" s="5" t="n">
        <v>4708</v>
      </c>
      <c r="D11" s="5" t="n">
        <v>5116</v>
      </c>
    </row>
    <row r="12" spans="1:4">
      <c r="A12" s="4" t="s">
        <v>306</v>
      </c>
    </row>
    <row r="13" spans="1:4">
      <c r="A13" s="3" t="s">
        <v>301</v>
      </c>
    </row>
    <row r="14" spans="1:4">
      <c r="A14" s="4" t="s">
        <v>302</v>
      </c>
      <c r="B14" s="5" t="n">
        <v>2348</v>
      </c>
      <c r="C14" s="7" t="n">
        <v>1070</v>
      </c>
    </row>
    <row r="15" spans="1:4">
      <c r="A15" s="3" t="s">
        <v>303</v>
      </c>
    </row>
    <row r="16" spans="1:4">
      <c r="A16" s="4" t="s">
        <v>304</v>
      </c>
      <c r="B16" s="7" t="n">
        <v>473</v>
      </c>
      <c r="D16" s="7" t="n">
        <v>49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7</v>
      </c>
      <c r="B1" s="2" t="s">
        <v>308</v>
      </c>
      <c r="C1" s="2" t="s">
        <v>3</v>
      </c>
      <c r="D1" s="2" t="s">
        <v>262</v>
      </c>
    </row>
    <row r="2" spans="1:4">
      <c r="A2" s="3" t="s">
        <v>309</v>
      </c>
    </row>
    <row r="3" spans="1:4">
      <c r="A3" s="4" t="s">
        <v>264</v>
      </c>
      <c r="D3" s="5" t="n">
        <v>905000</v>
      </c>
    </row>
    <row r="4" spans="1:4">
      <c r="A4" s="4" t="s">
        <v>310</v>
      </c>
    </row>
    <row r="5" spans="1:4">
      <c r="A5" s="3" t="s">
        <v>309</v>
      </c>
    </row>
    <row r="6" spans="1:4">
      <c r="A6" s="4" t="s">
        <v>264</v>
      </c>
      <c r="C6" s="5" t="n">
        <v>966000</v>
      </c>
    </row>
    <row r="7" spans="1:4">
      <c r="A7" s="4" t="s">
        <v>311</v>
      </c>
    </row>
    <row r="8" spans="1:4">
      <c r="A8" s="3" t="s">
        <v>309</v>
      </c>
    </row>
    <row r="9" spans="1:4">
      <c r="A9" s="4" t="s">
        <v>276</v>
      </c>
      <c r="B9" s="5" t="n">
        <v>62364</v>
      </c>
    </row>
    <row r="10" spans="1:4">
      <c r="A10" s="4" t="s">
        <v>271</v>
      </c>
      <c r="B10" s="9" t="n">
        <v>8.359999999999999</v>
      </c>
    </row>
    <row r="11" spans="1:4">
      <c r="A11" s="4" t="s">
        <v>272</v>
      </c>
      <c r="B11" s="9" t="n">
        <v>0.03</v>
      </c>
    </row>
    <row r="12" spans="1:4">
      <c r="A12" s="4" t="s">
        <v>270</v>
      </c>
      <c r="B12" s="10" t="n">
        <v>0.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v>
      </c>
      <c r="B1" s="2" t="s">
        <v>1</v>
      </c>
    </row>
    <row r="2" spans="1:3">
      <c r="B2" s="2" t="s">
        <v>2</v>
      </c>
      <c r="C2" s="2" t="s">
        <v>59</v>
      </c>
    </row>
    <row r="3" spans="1:3">
      <c r="A3" s="4" t="s">
        <v>84</v>
      </c>
    </row>
    <row r="4" spans="1:3">
      <c r="A4" s="4" t="s">
        <v>85</v>
      </c>
      <c r="B4" s="7" t="n">
        <v>925</v>
      </c>
      <c r="C4" s="7" t="n">
        <v>971</v>
      </c>
    </row>
    <row r="5" spans="1:3">
      <c r="A5" s="4" t="s">
        <v>86</v>
      </c>
    </row>
    <row r="6" spans="1:3">
      <c r="A6" s="4" t="s">
        <v>85</v>
      </c>
      <c r="B6" s="5" t="n">
        <v>476</v>
      </c>
      <c r="C6" s="5" t="n">
        <v>536</v>
      </c>
    </row>
    <row r="7" spans="1:3">
      <c r="A7" s="4" t="s">
        <v>87</v>
      </c>
    </row>
    <row r="8" spans="1:3">
      <c r="A8" s="4" t="s">
        <v>85</v>
      </c>
      <c r="B8" s="5" t="n">
        <v>299</v>
      </c>
      <c r="C8" s="5" t="n">
        <v>357</v>
      </c>
    </row>
    <row r="9" spans="1:3">
      <c r="A9" s="4" t="s">
        <v>88</v>
      </c>
    </row>
    <row r="10" spans="1:3">
      <c r="A10" s="4" t="s">
        <v>85</v>
      </c>
      <c r="B10" s="7" t="n">
        <v>737</v>
      </c>
      <c r="C10" s="7" t="n">
        <v>74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v>
      </c>
      <c r="B1" s="2" t="s">
        <v>1</v>
      </c>
    </row>
    <row r="2" spans="1:3">
      <c r="B2" s="2" t="s">
        <v>2</v>
      </c>
      <c r="C2" s="2" t="s">
        <v>59</v>
      </c>
    </row>
    <row r="3" spans="1:3">
      <c r="A3" s="3" t="s">
        <v>90</v>
      </c>
    </row>
    <row r="4" spans="1:3">
      <c r="A4" s="4" t="s">
        <v>75</v>
      </c>
      <c r="B4" s="7" t="n">
        <v>1445</v>
      </c>
      <c r="C4" s="7" t="n">
        <v>-3569</v>
      </c>
    </row>
    <row r="5" spans="1:3">
      <c r="A5" s="3" t="s">
        <v>91</v>
      </c>
    </row>
    <row r="6" spans="1:3">
      <c r="A6" s="4" t="s">
        <v>92</v>
      </c>
      <c r="B6" s="5" t="n">
        <v>9</v>
      </c>
      <c r="C6" s="5" t="n">
        <v>-6</v>
      </c>
    </row>
    <row r="7" spans="1:3">
      <c r="A7" s="4" t="s">
        <v>93</v>
      </c>
      <c r="B7" s="5" t="n">
        <v>9</v>
      </c>
      <c r="C7" s="5" t="n">
        <v>-6</v>
      </c>
    </row>
    <row r="8" spans="1:3">
      <c r="A8" s="4" t="s">
        <v>94</v>
      </c>
      <c r="B8" s="7" t="n">
        <v>1454</v>
      </c>
      <c r="C8" s="7" t="n">
        <v>-357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v>
      </c>
      <c r="B1" s="2" t="s">
        <v>1</v>
      </c>
    </row>
    <row r="2" spans="1:3">
      <c r="B2" s="2" t="s">
        <v>2</v>
      </c>
      <c r="C2" s="2" t="s">
        <v>59</v>
      </c>
    </row>
    <row r="3" spans="1:3">
      <c r="A3" s="3" t="s">
        <v>96</v>
      </c>
    </row>
    <row r="4" spans="1:3">
      <c r="A4" s="4" t="s">
        <v>75</v>
      </c>
      <c r="B4" s="7" t="n">
        <v>1445</v>
      </c>
      <c r="C4" s="7" t="n">
        <v>-3569</v>
      </c>
    </row>
    <row r="5" spans="1:3">
      <c r="A5" s="3" t="s">
        <v>97</v>
      </c>
    </row>
    <row r="6" spans="1:3">
      <c r="A6" s="4" t="s">
        <v>98</v>
      </c>
      <c r="B6" s="5" t="n">
        <v>2261</v>
      </c>
      <c r="C6" s="5" t="n">
        <v>3373</v>
      </c>
    </row>
    <row r="7" spans="1:3">
      <c r="A7" s="4" t="s">
        <v>99</v>
      </c>
      <c r="B7" s="5" t="n">
        <v>139</v>
      </c>
      <c r="C7" s="5" t="n">
        <v>95</v>
      </c>
    </row>
    <row r="8" spans="1:3">
      <c r="A8" s="4" t="s">
        <v>85</v>
      </c>
      <c r="B8" s="5" t="n">
        <v>2437</v>
      </c>
      <c r="C8" s="5" t="n">
        <v>2607</v>
      </c>
    </row>
    <row r="9" spans="1:3">
      <c r="A9" s="4" t="s">
        <v>100</v>
      </c>
      <c r="B9" s="5" t="n">
        <v>0</v>
      </c>
      <c r="C9" s="5" t="n">
        <v>-156</v>
      </c>
    </row>
    <row r="10" spans="1:3">
      <c r="A10" s="3" t="s">
        <v>101</v>
      </c>
    </row>
    <row r="11" spans="1:3">
      <c r="A11" s="4" t="s">
        <v>102</v>
      </c>
      <c r="B11" s="5" t="n">
        <v>-4975</v>
      </c>
      <c r="C11" s="5" t="n">
        <v>2820</v>
      </c>
    </row>
    <row r="12" spans="1:3">
      <c r="A12" s="4" t="s">
        <v>29</v>
      </c>
      <c r="B12" s="5" t="n">
        <v>-712</v>
      </c>
      <c r="C12" s="5" t="n">
        <v>-574</v>
      </c>
    </row>
    <row r="13" spans="1:3">
      <c r="A13" s="4" t="s">
        <v>37</v>
      </c>
      <c r="B13" s="5" t="n">
        <v>2275</v>
      </c>
      <c r="C13" s="5" t="n">
        <v>676</v>
      </c>
    </row>
    <row r="14" spans="1:3">
      <c r="A14" s="4" t="s">
        <v>38</v>
      </c>
      <c r="B14" s="5" t="n">
        <v>-115</v>
      </c>
      <c r="C14" s="5" t="n">
        <v>-3783</v>
      </c>
    </row>
    <row r="15" spans="1:3">
      <c r="A15" s="4" t="s">
        <v>39</v>
      </c>
      <c r="B15" s="5" t="n">
        <v>-292</v>
      </c>
      <c r="C15" s="5" t="n">
        <v>-163</v>
      </c>
    </row>
    <row r="16" spans="1:3">
      <c r="A16" s="4" t="s">
        <v>41</v>
      </c>
      <c r="B16" s="5" t="n">
        <v>-139</v>
      </c>
      <c r="C16" s="5" t="n">
        <v>-119</v>
      </c>
    </row>
    <row r="17" spans="1:3">
      <c r="A17" s="4" t="s">
        <v>103</v>
      </c>
      <c r="B17" s="5" t="n">
        <v>2324</v>
      </c>
      <c r="C17" s="5" t="n">
        <v>1207</v>
      </c>
    </row>
    <row r="18" spans="1:3">
      <c r="A18" s="3" t="s">
        <v>104</v>
      </c>
    </row>
    <row r="19" spans="1:3">
      <c r="A19" s="4" t="s">
        <v>105</v>
      </c>
      <c r="B19" s="5" t="n">
        <v>-124</v>
      </c>
      <c r="C19" s="5" t="n">
        <v>-401</v>
      </c>
    </row>
    <row r="20" spans="1:3">
      <c r="A20" s="4" t="s">
        <v>106</v>
      </c>
      <c r="B20" s="5" t="n">
        <v>-543</v>
      </c>
      <c r="C20" s="5" t="n">
        <v>-695</v>
      </c>
    </row>
    <row r="21" spans="1:3">
      <c r="A21" s="4" t="s">
        <v>107</v>
      </c>
      <c r="B21" s="5" t="n">
        <v>0</v>
      </c>
      <c r="C21" s="5" t="n">
        <v>90</v>
      </c>
    </row>
    <row r="22" spans="1:3">
      <c r="A22" s="4" t="s">
        <v>108</v>
      </c>
      <c r="B22" s="5" t="n">
        <v>-667</v>
      </c>
      <c r="C22" s="5" t="n">
        <v>-1006</v>
      </c>
    </row>
    <row r="23" spans="1:3">
      <c r="A23" s="3" t="s">
        <v>109</v>
      </c>
    </row>
    <row r="24" spans="1:3">
      <c r="A24" s="4" t="s">
        <v>110</v>
      </c>
      <c r="B24" s="5" t="n">
        <v>-726</v>
      </c>
      <c r="C24" s="5" t="n">
        <v>-347</v>
      </c>
    </row>
    <row r="25" spans="1:3">
      <c r="A25" s="4" t="s">
        <v>111</v>
      </c>
      <c r="B25" s="5" t="n">
        <v>-125</v>
      </c>
      <c r="C25" s="5" t="n">
        <v>0</v>
      </c>
    </row>
    <row r="26" spans="1:3">
      <c r="A26" s="4" t="s">
        <v>112</v>
      </c>
      <c r="B26" s="5" t="n">
        <v>-851</v>
      </c>
      <c r="C26" s="5" t="n">
        <v>-347</v>
      </c>
    </row>
    <row r="27" spans="1:3">
      <c r="A27" s="4" t="s">
        <v>113</v>
      </c>
      <c r="B27" s="5" t="n">
        <v>-10</v>
      </c>
      <c r="C27" s="5" t="n">
        <v>2</v>
      </c>
    </row>
    <row r="28" spans="1:3">
      <c r="A28" s="4" t="s">
        <v>114</v>
      </c>
      <c r="B28" s="5" t="n">
        <v>796</v>
      </c>
      <c r="C28" s="5" t="n">
        <v>-144</v>
      </c>
    </row>
    <row r="29" spans="1:3">
      <c r="A29" s="4" t="s">
        <v>115</v>
      </c>
      <c r="B29" s="5" t="n">
        <v>49571</v>
      </c>
      <c r="C29" s="5" t="n">
        <v>53710</v>
      </c>
    </row>
    <row r="30" spans="1:3">
      <c r="A30" s="4" t="s">
        <v>116</v>
      </c>
      <c r="B30" s="5" t="n">
        <v>50367</v>
      </c>
      <c r="C30" s="5" t="n">
        <v>53566</v>
      </c>
    </row>
    <row r="31" spans="1:3">
      <c r="A31" s="3" t="s">
        <v>117</v>
      </c>
    </row>
    <row r="32" spans="1:3">
      <c r="A32" s="4" t="s">
        <v>118</v>
      </c>
      <c r="B32" s="5" t="n">
        <v>0</v>
      </c>
      <c r="C32" s="5" t="n">
        <v>138</v>
      </c>
    </row>
    <row r="33" spans="1:3">
      <c r="A33" s="4" t="s">
        <v>119</v>
      </c>
      <c r="B33" s="7" t="n">
        <v>90</v>
      </c>
      <c r="C33" s="7" t="n">
        <v>3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7T14:58:23Z</dcterms:created>
  <dcterms:modified xmlns:dcterms="http://purl.org/dc/terms/" xmlns:xsi="http://www.w3.org/2001/XMLSchema-instance" xsi:type="dcterms:W3CDTF">2017-11-07T14:58:23Z</dcterms:modified>
</cp:coreProperties>
</file>